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Deferred " sheetId="13" state="visible" r:id="rId13"/>
    <sheet xmlns:r="http://schemas.openxmlformats.org/officeDocument/2006/relationships" name="Accrued Expenses" sheetId="14" state="visible" r:id="rId14"/>
    <sheet xmlns:r="http://schemas.openxmlformats.org/officeDocument/2006/relationships" name="Convertible Senior Secured Note" sheetId="15" state="visible" r:id="rId15"/>
    <sheet xmlns:r="http://schemas.openxmlformats.org/officeDocument/2006/relationships" name="Summary Stockholders' Equity" sheetId="16" state="visible" r:id="rId16"/>
    <sheet xmlns:r="http://schemas.openxmlformats.org/officeDocument/2006/relationships" name="Share-Based Payme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llaboration Agree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statement of Financial Stat24" sheetId="24" state="visible" r:id="rId24"/>
    <sheet xmlns:r="http://schemas.openxmlformats.org/officeDocument/2006/relationships" name="Fair Value of Financial Instr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and Deferre28" sheetId="28" state="visible" r:id="rId28"/>
    <sheet xmlns:r="http://schemas.openxmlformats.org/officeDocument/2006/relationships" name="Accrued Expenses (Tables)" sheetId="29" state="visible" r:id="rId29"/>
    <sheet xmlns:r="http://schemas.openxmlformats.org/officeDocument/2006/relationships" name="Convertible Senior Secured No30" sheetId="30" state="visible" r:id="rId30"/>
    <sheet xmlns:r="http://schemas.openxmlformats.org/officeDocument/2006/relationships" name="Summary Stockholders' Equity (T" sheetId="31" state="visible" r:id="rId31"/>
    <sheet xmlns:r="http://schemas.openxmlformats.org/officeDocument/2006/relationships" name="Share-Based Payment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Organization and Business (Deta" sheetId="35" state="visible" r:id="rId35"/>
    <sheet xmlns:r="http://schemas.openxmlformats.org/officeDocument/2006/relationships" name="Restatement of Financial Stat36" sheetId="36" state="visible" r:id="rId36"/>
    <sheet xmlns:r="http://schemas.openxmlformats.org/officeDocument/2006/relationships" name="Restatement of Financial Stat37" sheetId="37" state="visible" r:id="rId37"/>
    <sheet xmlns:r="http://schemas.openxmlformats.org/officeDocument/2006/relationships" name="Restatement of Financial Stat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Intangible Assets and Deferre50" sheetId="50" state="visible" r:id="rId50"/>
    <sheet xmlns:r="http://schemas.openxmlformats.org/officeDocument/2006/relationships" name="Accrued Expenses (Details)" sheetId="51" state="visible" r:id="rId51"/>
    <sheet xmlns:r="http://schemas.openxmlformats.org/officeDocument/2006/relationships" name="Convertible Senior Secured No52" sheetId="52" state="visible" r:id="rId52"/>
    <sheet xmlns:r="http://schemas.openxmlformats.org/officeDocument/2006/relationships" name="Summary Stockholders' Equity (D" sheetId="53" state="visible" r:id="rId53"/>
    <sheet xmlns:r="http://schemas.openxmlformats.org/officeDocument/2006/relationships" name="Share-Based Payments (Details)" sheetId="54" state="visible" r:id="rId54"/>
    <sheet xmlns:r="http://schemas.openxmlformats.org/officeDocument/2006/relationships" name="Share-Based Payments (Details 2" sheetId="55" state="visible" r:id="rId55"/>
    <sheet xmlns:r="http://schemas.openxmlformats.org/officeDocument/2006/relationships" name="Share-Based Payments (Details 3" sheetId="56" state="visible" r:id="rId56"/>
    <sheet xmlns:r="http://schemas.openxmlformats.org/officeDocument/2006/relationships" name="Earnings per Share (Details)" sheetId="57" state="visible" r:id="rId57"/>
    <sheet xmlns:r="http://schemas.openxmlformats.org/officeDocument/2006/relationships" name="Income Taxes (Details)" sheetId="58" state="visible" r:id="rId58"/>
    <sheet xmlns:r="http://schemas.openxmlformats.org/officeDocument/2006/relationships" name="Commitments and Contingencies59" sheetId="59" state="visible" r:id="rId59"/>
    <sheet xmlns:r="http://schemas.openxmlformats.org/officeDocument/2006/relationships" name="Collaboration Agreements (Detai"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490">
  <si>
    <t>Document and Entity Information - shares</t>
  </si>
  <si>
    <t>9 Months Ended</t>
  </si>
  <si>
    <t>Sep. 30, 2015</t>
  </si>
  <si>
    <t>Jan. 17, 2017</t>
  </si>
  <si>
    <t>Document and Entity Information</t>
  </si>
  <si>
    <t>Entity Registrant Name</t>
  </si>
  <si>
    <t>SUPERNUS PHARMACEUTICALS INC</t>
  </si>
  <si>
    <t>Entity Central Index Key</t>
  </si>
  <si>
    <t>Document Type</t>
  </si>
  <si>
    <t>10-Q/A</t>
  </si>
  <si>
    <t>Document Period End Date</t>
  </si>
  <si>
    <t>Sep. 30,
		2015</t>
  </si>
  <si>
    <t>Amendment Flag</t>
  </si>
  <si>
    <t>true</t>
  </si>
  <si>
    <t>Amendment Description</t>
  </si>
  <si>
    <t xml:space="preserve">Unless the context requires otherwise, the words "Supernus," "we," "our," and "the Company" refer to Supernus Pharmaceuticals, Inc. and its subsidiaries. 
Supernus Pharmaceuticals, Inc. (the Company) is filing this Amendment No. 1 on Form 10-Q/A (the Amended Form 10-Q) to its Quarterly Report on Form 10-Q for the fiscal quarter ended September 30, 2015 (the Original Form 10-Q), which was originally filed with the U.S. Securities and Exchange Commission (SEC) on November 9, 2015 (the Original Filing Date), to reflect the restatement of consolidated financial statements (Restatement) as described below.
In this Amended Form 10-Q for the fiscal quarter ended September 30, 2015, we are restating our previously issued and unaudited consolidated financial statements and the related disclosures for the three and nine month periods ended September 30, 2015 and 2014. As discussed in further detail below and in Note 2 to the accompanying consolidated financial statements, the Restatement is the result of a misapplication in the guidance on accounting for revenue recognition related to the sale of future revenues (as described below). We assessed the impact of this misapplication on our prior interim and annual consolidated financial statements and concluded that the impact was material to these consolidated financial statements. Consequently, we have restated the prior period consolidated financial statements identified above. All amounts in this Amended Form 10-Q affected by the Restatement reflect such amounts as restated. For a more detailed explanation of these matters and resulting restatements, please see Part I, Item 1: Financial Statements – Note 2 to the Consolidated Financial Statements; Part I, Item 2: Management's Discussion and Analysis of Financial Condition and Results of Operations – Restatement of Previously Issued Consolidated Financial Statements; and Part I, Item 4: Controls and Procedures.
For the convenience of the reader, this Amended Form 10-Q sets forth the Original Form 10-Q for the three month and nine month period ended September 30, 2015 in its entirety, as amended by and to reflect the Restatement and includes certain restated information for the three month and nine month periods ended September 30, 2014. 
</t>
  </si>
  <si>
    <t>Current Fiscal Year End Date</t>
  </si>
  <si>
    <t>--12-31</t>
  </si>
  <si>
    <t>Entity Current Reporting Status</t>
  </si>
  <si>
    <t>No</t>
  </si>
  <si>
    <t>Entity Filer Category</t>
  </si>
  <si>
    <t>Large Accelerated Filer</t>
  </si>
  <si>
    <t>Entity Common Stock, Shares Outstanding</t>
  </si>
  <si>
    <t>Document Fiscal Year Focus</t>
  </si>
  <si>
    <t>Document Fiscal Period Focus</t>
  </si>
  <si>
    <t>Q3</t>
  </si>
  <si>
    <t>Consolidated Balance Sheets - USD ($) $ in Thousands</t>
  </si>
  <si>
    <t>Dec. 31, 2014</t>
  </si>
  <si>
    <t>Sep. 30, 2014</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Other non-current assets</t>
  </si>
  <si>
    <t>Total assets</t>
  </si>
  <si>
    <t>Current liabilities:</t>
  </si>
  <si>
    <t>Accounts payable</t>
  </si>
  <si>
    <t>Accrued sales deductions</t>
  </si>
  <si>
    <t>Accrued expenses</t>
  </si>
  <si>
    <t>Non-recourse liability related to sale of future royalties- current portion</t>
  </si>
  <si>
    <t>Deferred licensing revenue</t>
  </si>
  <si>
    <t>Total current liabilities</t>
  </si>
  <si>
    <t>Deferred licensing revenue, net of current portion</t>
  </si>
  <si>
    <t>Convertible notes, net of discount</t>
  </si>
  <si>
    <t>Non-recourse liability related to sale of future royalties-long term</t>
  </si>
  <si>
    <t>Other non-current liabilities</t>
  </si>
  <si>
    <t>Derivative liabilities</t>
  </si>
  <si>
    <t>Total liabilities</t>
  </si>
  <si>
    <t>Stockholders' equity:</t>
  </si>
  <si>
    <t>Common stock, $0.001 par value, 130,000,000 shares authorized at September 30, 2015, December 31, 2014 and September 30, 2014; 48,686,657, 42,974,463 and 42,929,826 shares issued and outstanding at September 30, 2015, December 31, 2014 and September 30, 2014,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3 Months Ended</t>
  </si>
  <si>
    <t>Revenue</t>
  </si>
  <si>
    <t>Net product sales</t>
  </si>
  <si>
    <t>Royalty revenue</t>
  </si>
  <si>
    <t>Licensing revenue</t>
  </si>
  <si>
    <t>Total revenue</t>
  </si>
  <si>
    <t>Costs and expenses</t>
  </si>
  <si>
    <t>Cost of product sales</t>
  </si>
  <si>
    <t>Research and development</t>
  </si>
  <si>
    <t>Selling, general and administrative</t>
  </si>
  <si>
    <t>Total costs and expenses</t>
  </si>
  <si>
    <t>Operating income (loss)</t>
  </si>
  <si>
    <t>Other income (expense)</t>
  </si>
  <si>
    <t>Interest income</t>
  </si>
  <si>
    <t>Interest expense</t>
  </si>
  <si>
    <t>Interest expense - non-recourse liability related to sale of future royalties</t>
  </si>
  <si>
    <t>Changes in fair value of derivative liabilities</t>
  </si>
  <si>
    <t>Loss on extinguishment of debt</t>
  </si>
  <si>
    <t>Other income</t>
  </si>
  <si>
    <t>Total other expense</t>
  </si>
  <si>
    <t>Earnings (loss) before income taxes</t>
  </si>
  <si>
    <t>Income tax expense</t>
  </si>
  <si>
    <t>Net income (loss)</t>
  </si>
  <si>
    <t>Income (loss) per common share:</t>
  </si>
  <si>
    <t>Basic</t>
  </si>
  <si>
    <t>Diluted</t>
  </si>
  <si>
    <t>Weighted-average number of common shares outstanding:</t>
  </si>
  <si>
    <t>Basic (in shares)</t>
  </si>
  <si>
    <t>Diluted (in shares)</t>
  </si>
  <si>
    <t>Consolidated Statements of Comprehensive Income - USD ($) $ in Thousands</t>
  </si>
  <si>
    <t>Consolidated Statements of Comprehensive Income</t>
  </si>
  <si>
    <t>Other comprehensive (loss) income:</t>
  </si>
  <si>
    <t>Unrealized net gain (loss) on marketable securities</t>
  </si>
  <si>
    <t>Other comprehensive income (loss):</t>
  </si>
  <si>
    <t>Comprehensive income (loss)</t>
  </si>
  <si>
    <t>Consolidated Statements of Cash Flows - USD ($) $ in Thousands</t>
  </si>
  <si>
    <t>Cash flows from operating activities</t>
  </si>
  <si>
    <t>Adjustments to reconcile net income (loss) to net cash provided by operating activities:</t>
  </si>
  <si>
    <t>Change in fair value of derivative liability</t>
  </si>
  <si>
    <t>Unrealized gain (loss) on marketable securities</t>
  </si>
  <si>
    <t>Non-cash interest expense/income on liability related to sale of future royalties</t>
  </si>
  <si>
    <t>Non-cash royalty revenue</t>
  </si>
  <si>
    <t>Depreciation and amortization</t>
  </si>
  <si>
    <t>Amortization of deferred financing costs and debt discount</t>
  </si>
  <si>
    <t>Share-based compensation expense</t>
  </si>
  <si>
    <t>Changes in operating assets and liabilities:</t>
  </si>
  <si>
    <t>Accounts receivable</t>
  </si>
  <si>
    <t>Inventories</t>
  </si>
  <si>
    <t>Prepaid expenses and other assets</t>
  </si>
  <si>
    <t>Accounts sales deductions</t>
  </si>
  <si>
    <t>Deferred product revenue, net</t>
  </si>
  <si>
    <t>Net cash provided by (used in) operating activities</t>
  </si>
  <si>
    <t>Cash flows from investing activities</t>
  </si>
  <si>
    <t>Purchases of marketable securities</t>
  </si>
  <si>
    <t>Sales and maturities of marketable securities</t>
  </si>
  <si>
    <t>Purchases of property and equipment</t>
  </si>
  <si>
    <t>Deferred legal fees</t>
  </si>
  <si>
    <t>Net cash (used in) provided by investing activities</t>
  </si>
  <si>
    <t>Cash flows from financing activities</t>
  </si>
  <si>
    <t>Proceeds from issuance of common stock</t>
  </si>
  <si>
    <t>Cash settlement of debt to equity conversion</t>
  </si>
  <si>
    <t>Proceeds from sale of future royaltie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Noncash financial activity:</t>
  </si>
  <si>
    <t>Conversion of convertible notes and interest make-whole</t>
  </si>
  <si>
    <t>Exercise of warrants</t>
  </si>
  <si>
    <t>Deferred legal fees included in accrued expenses</t>
  </si>
  <si>
    <t>Organization and Business</t>
  </si>
  <si>
    <t>1. Organization and Business
Supernus Pharmaceuticals, Inc. (the Company) is a specialty pharmaceutical company focused on developing and commercializing products for the treatment of central nervous system (CNS) diseases, including neurological and psychiatric disorders. The Company markets two epilepsy products, Oxtellar XR and Trokendi XR, and has several proprietary product candidates in clinical development that address the psychiatry market.
The Company commenced the commercialization of Oxtellar XR and Trokendi XR in 2013.</t>
  </si>
  <si>
    <t>Restatement of Financial Statements</t>
  </si>
  <si>
    <t>2. Restatement of Financial Statements
In July 2014, the Company entered into a royalty monetization transaction and recorded the transaction as revenue. In October 2016, the Company submitted to the U.S. Securities and Exchange Commission’s (the SEC) Office of the Chief Accountant (the OCA) a request for post-accounting review of the royalty monetization transaction. On November 9, 2016, the OCA completed its review and informed the Company that the royalty monetization transaction should have been recorded as a debt obligation in 2014. As a result, on November 10, 2016, the Company’s Audit Committee concluded that the Company’s financial statements for the years ended December 31, 2014 and December 31, 2015, and the interim quarterly reports in those years beginning with the third quarter of 2014, and the interim quarterly reports for the first and second quarters in 2016 and related reports of the Company’s independent registered public accounting firms thereon, should no longer be relied upon and will be restated.
The Company is restating in this Quarterly Report its financial statements for the three and nine month periods ended September 30, 2015 and September 30, 2014. This restatement results in noncash, financial statement corrections and will have no impact on the Company’s current or previously reported cash and marketable securities position or net product sales .
The Company has also made corrections to reflect (i) the recording during the fourth quarter of 2014 of a current tax expense related to an increase in our reserve for an uncertain tax position related to alternative minimum taxes that had been previously recognized in the second quarter of 2015 and (ii) an increase in Selling, General and Administrative Expense in 2014 which is fully offset by a corresponding decrease in Selling, General and Administrative Expense in 2015. This adjustment is the result of the recognition of stock compensation expense over a period of twelve months as opposed to four years related to certain option grants granted in January 2014. Additionally, during the first quarter of 2015, the Company purchased a Certificate of Deposit (CD) that has been continually renewed on a quarterly basis. This CD has 91 days to maturity and the Company incorrectly classified this amount as cash and cash equivalents on the balance sheets at March 31, 2015, June 30, 2015, September 30, 2015 and December 31, 2015. We have corrected the balance sheets in all periods to reflect the reclassification from cash and cash equivalents to current marketable securities. An adjustment was made to the Statement of Cash Flows for the nine month periods ended September 30, 2015 and 2014 to change cash used in investing activities, with an offset to cash provided by operations for certain accrued legal fees that have been deferred.
The impact of the restatement and other corrections on the condensed Consolidated Balance Sheet, Consolidated Statement of Operations and Consolidated Statement of Cash Flows as of and for the three and nine month periods ended September 30, 2015 and September 30, 2014 is presented below, in thousands except share and per share data.
Three Months Ended September 30, 2015
As Previously
Restatement
Other
Consolidated Statement of Operations (unaudited)
Reported
Adjustments
Corrections
As Restated
Royalty revenue
$
—
$
$
$
Total revenue
Operating income
Interest expense — non-recourse liability related to sale of future royalties
—
)
)
Total other expense
)
)
)
Earnings before income taxes
)
Income tax expense
Net income
)
)
Income per common share: Basic
)
Nine Months Ended September 30, 2015
As Previously
Restatement
Other
Consolidated Statement of Operations (unaudited)
Reported
Adjustments
Corrections
As Restated
Royalty revenue
$
—
$
$
$
Total revenue
Selling, general and administrative
)
Total costs and expenses
)
Operating income
Interest expense — non-recourse liability related to sale of future royalties
—
)
)
Total other expense
)
)
)
Earnings before income taxes
)
Income tax expense
)
Net income
)
Nine Months Ended September 30, 2015
As Previously
Restatement
Other
Consolidated Statements of Cash Flows (unaudited)
Reported
Adjustments
Corrections
As Restated
Net cash provided by operating activities
$
$
$
Net cash used in investing activities
)
)
)
Net change in cash and cash equivalents
)
)
)
As of September 30, 2015
As Previously
Restatement
Other
Consolidated Balance Sheet (unaudited)
Reported
Adjustments
Corrections
As Restated
Cash and cash equivalents
$
$
)
$
Marketable securities
Accrued expenses
Non-recourse liability related to sale of future royalties — current portion
—
Total current liabilities
Non-recourse liability related to sale of future royalties — long term
—
Total liabilities
Accumulated deficit
)
)
)
)
Total stockholders’ equity
)
)
As of December 31, 2014
As Previously
Restatement
Other
Consolidated Balance Sheet
Reported
Adjustments
Corrections
As Restated
Accrued expenses
Total current liabilities
Non-recourse liability related to sale of future royalties — long term
—
Total liabilities
Additional paid-in capital
Accumulated deficit
)
)
)
)
Total stockholders’ equity
)
)
Three Months Ended September 30, 2014
As Previously
Restatement
Other
Consolidated Statement of Operations (unaudited)
Reported
Adjustments
Corrections
As Restated
Royalty revenue
$
—
$
$
$
Revenue from royalty agreement
)
—
Total revenue
)
Selling, general and administrative
Total costs and expenses
Operating income (loss)
)
)
)
Interest expense — non-recourse liability related to sale of future royalties
—
)
)
Total other expense
)
)
)
Earnings before income taxes
)
)
)
Net Income (loss)
)
)
)
Income (loss) per common share: Basic
)
)
Income (loss) per common share: Diluted
)
)
Weighted average number of common shares - Diluted
)
Nine Months Ended September 30, 2014
As Previously
Restatement
Other
Consolidated Statement of Operations (unaudited)
Reported
Adjustments
Corrections
As Restated
Royalty revenue
$
—
$
$
$
Revenue from royalty agreement
)
—
Total revenue
)
Selling, general and administrative
Total costs and expenses
Operating Income (loss)
)
)
)
Interest expense — non-recourse liability related to sale of future royalties
—
)
)
Total other expense
)
)
)
Earnings before income taxes
)
)
)
Net income (loss)
)
)
)
Income (loss) per common share: Basic
)
)
Income (loss) per common share: Diluted
)
)
Weighted average number of common shares - Diluted
)
Nine Months Ended September 30, 2014
As Previously
Restatement
Other
Consolidated Statements of Cash Flows (unaudited)
Reported
Adjustments
Corrections
As Restated
Net cash provided by (used in) operating activities
$
)
$
)
$
)
Net cash provided by investing activities
Net cash provided by financing activities
As of September 30, 2014
As Previously
Restatement
Other
Consolidated Balance Sheet (unaudited)
Reported
Adjustments
Corrections
As Restated
Non-recourse liability related to sale of future royalties — long term
—
Total liabilities
)
Additional paid-in capital
Accumulated deficit
)
)
)
)
Total stockholders’ equity
)</t>
  </si>
  <si>
    <t>Summary of Significant Accounting Policies</t>
  </si>
  <si>
    <t>3. Summary of Significant Accounting Policies
Basis of Presentation
The Company’s unaudited consolidated financial statements include the accounts of Supernus Pharmaceuticals, Inc. and Supernus Europe Ltd. These are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A. Therefore, these financial statements should be read in conjunction with the Company’s Annual Report on Form 10-K/A for the year ended December 31, 2015 filed with the SEC.
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
The results of operations for the three and nine months ended September 30, 2015 are not necessarily indicative of the Company’s future financial results.
Marketable Securities
Marketable securities consist of investments in U.S. Treasuries, various U.S. governmental agency debt securities, corporate bonds and other fixed income securities. The Company’s investments are classified as available for 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places all investments with highly rated government or private sector or industrial financial institutions whose debt is rated as investment grade. The Company classifies all available-for-sale marketable securities with maturities greater than one year from the balance sheet date as non-current assets.
The Company established the Supernus Supplemental Executive Retirement Plan (SERP) for the sole purpose of receiving funds for executives from a previous SERP and providing a continuing deferral program under the Supernus SERP. As of September 30, 2015, the fair value of the SERP was $267,000 and was held in cash securities. As of December 30, 2014, the estimated fair value of the mutual fund investment securities within the SERP was approximately $305,000.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
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5 and 2014. The Company recorded an allowance of approximately $4.7 million and $4.1 million for estimated sales discounts as of September 30, 2015 and December 31, 2014, respectively.
Revenue Recognition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discounts, co-pay assistance and other deductions as well as estimated product returns (collectively, “sales deductions”).
Our products are distributed through wholesalers and pharmaceutical distributors. Each of these wholesalers and distributors will take title and ownership to the product upon physical receipt of the product and then distribute our products to pharmacies. For the three and nine months ended September 30, 2015, the revenue for Oxtellar XR and Trokendi XR was recognized contemporaneously upon shipment of finished products to wholesalers, net of allowances for estimated sales deductions and returns.
Beginning in the second quarter of 2014, the Company began recognizing revenue for Trokendi XR, net of estimated sales deductions, at the time of shipments to wholesalers. Prior to this change in accounting estimate, the Company recognized revenue for Trokendi XR once delivery had occurred and all sales deductions were known or reasonably estimated. The effect of this change was to increase net product sales by $7.9 million, which represents the impact of the deferred product revenue at December 31, 2013, and cost of product sales by $0.5 million for the nine months ended September 30, 2014.
During the three and nine months ended September 30, 2015, the Company recorded a $2.9 million reduction to net revenue related to a change in estimate associated with its accrued sales deductions of $18.8 million at September 30, 2015. The change in estimate reflects returns experience associated with our initial launch shipments, which have now passed their expiry dating.
Royalty Revenue
In the third quarter of 2014, the Company received a $30.0 million payment pursuant to a royalty agreement related to the purchase by HC Royalty of certain of the Company’s rights under the agreement with United Therapeutics Corporation related to the commercialization of Orenitram. We have recorded a non-recourse liability related to this transaction and have begun to amortize this amount to recognize royalty revenue as royalties are received by HC Royalty from United Therapeutics. We also recognize non-cash interest expense related to this liability that accrues at an effective interest rate determined based on projections of HC Royalty’s rate of return. We recognized royalty revenue of $2.0 million and $0.2 million for the nine months ended September 30, 2015 and 2014, respectively. We recognized interest expense of $2.5 million and $0.3 million for the nine months ended September 30, 2015 and 2014, respectively.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Rebates are generally invoiced and paid quarterly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
·
Co-pay assistance. Patients who pay in cash or have commercial insurance and meet certain eligibility requirements may receive co-pay assistance from the Company. The intent of this program is to reduce the patient’s out of pocket costs. Liabilities for co-pay assistance are based on actual program participation and estimates of program redemption using data provided by third-party administrators.
·
Returns. Sales of our products are not subject to a general right of return; however, the Company will accept product that is damaged or defective when shipped directly from our warehouse and expired product six months prior and up to 12 months subsequent to its expiry date. Product that has been used to fill patient prescriptions is no longer subject to any right of return.
Milestone Payments
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The Company recorded zero and $750,000 of milestone revenue during the three and nine months ended September 30, 2015, respectively, and zero and $2.0 million of milestone revenue during the three and nine months ended September 30, 2014, respectively.
Cost of Product Sales
The cost of product sales consists primarily of materials, third-party manufacturing costs, freight and distribution costs, allocation of labor, quality control and assurance, and other manufacturing overhead costs.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
Recently Issued Accounting Pronouncements
In April 2015, the Financial Accounting Standards Board (FASB) issued Accounting Standards Update (ASU) No. 2015-05, “Customer’s Accounting for Fees Paid in a Cloud Computing Arrangement.” This ASU provides guidance about whether a cloud computing arrangement includes a software license. If a cloud computing arrangement includes a software license, then the software license element of the arrangement is consistent with the acquisition of other software licenses. If a cloud computing arrangement does not include a software license, then it should account for the arrangement as a service contract. The amendments in this ASU are effective for financial statements issued for annual periods, including interim periods within those annual periods, beginning after December 15, 2015. The Company has elected to adopt the amendment early. The adoption of this standard had no impact on the Company’s financial results.
In July 2015, the FASB issued ASU 2015-11, Inventory (Topic 330): “Simplifying the Measurement of Inventory.” Under this new guidance, entities that measure inventory using any method other than last-in, first-out or the retail inventory method will be required to measure inventory at the lower of cost and net realizable value. The amendments in this ASU, which should be applied prospectively, are effective for annual and interim periods beginning after December 15, 2016. Early adoption is permitted. The Company is currently in the process of evaluating the impact of adoption of ASU No. 2015-11 on our consolidated financial statements and related disclosures.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is guidance has been applied on a retrospective basis and the impact is reflected in the as previously reported column in Note 2. The adoption of ASU 2015-03 resulted in a reclassification of deferred financing costs of $765,000, $724,000 and $129,000 from asset to liability classification on the Company’s consolidated financial statements as of September 30, 2014, December 31, 2014 and September 2015, respectively.
In August 2014, the FASB issued ASU No. 2014-15 “Disclosure of Uncertainties About an Entity’s Ability to Continue as a Going Concern”. The new standard requires management to perform interim and annual assessments of an entity’s ability to continue to meet its obligations as they become due within one year after the date that the financial statements are issued. ASU 2014-15 is effective for annual periods ending after December 15, 2016, and interim periods thereafter, with early adoption permitted. We do not believe the adoption of the new standard will have a significant impact on our consolidated financial statements.
In May 2014, the FASB issued ASU No. 2014-09, Revenue from Contracts with Customers. ASU 2014-09 will eliminate transaction- and industry-specific revenue recognition guidance under current GAAP and replace it with a principles-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The FASB has voted to approve a one-year deferral, changing the effective date to annual reporting periods beginning after December 15, 2017, with early adoption being permitted for periods ending after December 15, 2016. Earlier adoption is not permitted. Entities can transition to the standard either retrospectively or as a cumulative effect adjustment as of the date of adoption. Presently, the Company is assessing what effect the adoption of ASU 2014-09 will have on our consolidated financial statements and accompanying notes.
The Company has evaluated all other ASUs issued through the date the consolidated financials were issued and believes that no other ASU will have a material impact on the Company’s consolidated financial statements.</t>
  </si>
  <si>
    <t>Fair Value of Financial Instruments</t>
  </si>
  <si>
    <t>4. Fair Value of Financial Instruments
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he Company reports assets and liabilities that are measured at fair value using a three level fair value hierarchy that prioritizes the inputs used to measure fair value. This hierarchy maximizes the use of observable inputs and minimizes the use of unobservable inputs. The three levels of inputs used to measure fair value are as follows:
·
Level 1—Inputs are unadjusted quoted prices in active markets for identical assets that the Company has the ability to access at the measurement date.
·
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
Level 3—Unobservable inputs that reflect the Company’s own assumptions, based on the best information available, including the Company’s own data.
In accordance with the fair value hierarchy described above, the following tables show the fair value of the Company’s financial assets and liabilities that are required to be measured at fair value, in thousands:
Fair Value Measurements at
September 30, 2015
(unaudited) (restated)
Significant
Total Carrying
Quoted Prices
Other
Significant
Value at
in Active
Observable
Unobservable
September 30,
Markets
Inputs
Inputs
2015
(Level 1)
(Level 2)
(Level 3)
Assets:
Cash and cash equivalents
$
$
$
—
$
—
Marketable securities
—
Long term marketable securities
—
—
Marketable securities - restricted (SERP)
—
—
Total assets at fair value
$
$
$
$
—
Liabilities:
Derivative liabilities
$
$
—
$
—
$
Fair Value Measurements at
December 31, 2014
Significant
Total Carrying
Quoted Prices
Other
Significant
Value at
in Active
Observable
Unobservable
December 31,
Markets
Inputs
Inputs
2014
(Level 1)
(Level 2)
(Level 3)
Assets:
Cash and cash equivalents
$
$
$
—
$
—
Marketable securities
—
—
Long term marketable securities
—
—
Marketable securities - restricted (SERP)
—
—
Total assets at fair value
$
$
$
$
—
Liabilities:
Derivative liabilities
$
$
—
$
—
$
Fair Value Measurements at
September 30, 2014
(unaudited) (restated)
Significant
Total Carrying
Quoted Prices
Other
Significant
Value at
in Active
Observable
Unobservable
September 30,
Markets
Inputs
Inputs
2014
(Level 1)
(Level 2)
(Level 3)
Assets:
Cash and cash equivalents
$
$
$
—
$
—
Marketable securities
—
—
Long term marketable securities
—
—
Marketable securities - restricted (SERP)
—
—
Total assets at fair value
$
$
$
$
—
Liabilities:
Derivative liabilities
$
$
—
$
—
$
The fair value of the restricted marketable securities is included within other non-current assets in the consolidated balance sheets.
The Company’s Level 1 assets include money market funds, a CD and U.S. Treasury and government agency debt securities with quoted prices in active markets.
Level 2 assets include the SERP (Supplemental Executive Retirement Plan) assets, commercial paper and investment grade corporate bonds and other fixed income securities.
Level 3 liabilities include the estimated fair value of the interest make-whole liability associated with the Company’s 7.5% Convertible Senior Secured Notes due 2019 (the Notes) and outstanding warrants to purchase common stock, which are recorded as derivative liabilities. During the three months ended September 30, 2015, all of the outstanding warrants to purchase common stock were exercised. As of September 30, 2015 there remain no warrants outstanding.
The fair value of the interest make-whole liability of the Notes was calculated using a binomial-lattice model with the following key assumptions as of September 30, 2015, unaudited:
Volatility
45%
Stock Price as of September 30, 2015
$14.03 per share
Credit Spread
1851 bps
Term
1.6 years
Dividend Yield
0.0%
Significant changes to these assumptions could result in increases/decreases to the fair value of the derivative liabilities.
Changes in the fair value of the warrants and the interest make-whole liability are recognized as a component of Other Income (Expense) in the Consolidated Statements of Operations. The following table presents information about the Company’s Level 3 liabilities as of December 31, 2014 and September 30, 2015 that are included in the Non-Current Liabilities section of the Consolidated Balance Sheets, in thousands:
Nine Months ended
September 30,
2015
(unaudited)
Balance at December 31, 2014
$
Changes in fair value of derivative liabilities included in earnings
)
Reduction due to conversion of debt to equity
)
Cashless exercise of common stock warrants
)
Balance at September 30, 2015
$
The carrying value, face value and estimated fair value of the Notes was approximately $8.1 million, $9.7 million and $27.3 million, respectively, as of September 30, 2015. The fair value was estimated based on actual trade information as well as quoted prices provided by bond traders, which would be characterized within Level 2 of the fair value hierarchy. This fair value amount gives recognition to the value of the interest make-whole liability and the value of the conversion option. These items have been accounted for as derivative liabilities and additional paid-in-capital, respectively.
The carrying amounts of other financial instruments, including accounts receivable, accounts payable and accrued expenses approximate fair value due to their short-term maturities.
Unrestricted marketable securities held by the Company were as follows, in thousands:
At September 30, 2015 (unaudited) (restated) :
Available for Sale
Amortized
Gross
Gross
Fair Value
Corporate debt securities
$
$
$
)
$
At December 31, 2014:
Available for Sale
Amortized
Gross
Gross
Fair Value
Corporate debt securities
$
$
$
)
$
At September 30, 2014 (unaudited):
Available for Sale
Amortized
Gross
Gross
Fair Value
Corporate debt securities
$
$
$
)
$
The contractual maturities of the unrestricted available for sale marketable securities held by the Company were as follows, in thousands:
September 30,
2015
(unaudited) (restated)
Less Than 1 Year
$
1-5 years
Greater Than 5 Years
—
Total
$
The Company has not experienced any other-than-temporary losses on its marketable securities and restricted marketable securities. The cost of securities sold is calculated using the specific identification method.</t>
  </si>
  <si>
    <t>5. Inventories
Inventories consist of the following, in thousands:
September 30,
December 31,
September 30
2015
2014
2014
(unaudited)
(unaudited)
Raw materials
$
$
$
Work in process
Finished goods
$
$
$</t>
  </si>
  <si>
    <t>Property and Equipment</t>
  </si>
  <si>
    <t>6. Property and Equipment
Property and equipment consist of the following, in thousands:
September 30,
December 31,
September 30,
2015
2014
2014
(unaudited)
(unaudited)
Computer equipment
$
$
Software
Lab equipment and furniture
Leasehold improvements
Less accumulated depreciation and amortization
)
)
)
$
$
$
Depreciation and amortization expense on property and equipment was approximately $162,000 and $478,000 for the three and nine months ended September 30, 2015, respectively, and $184,000 and $529,000 for the three and nine months ended September 30, 2014, respectively.</t>
  </si>
  <si>
    <t>Intangible Assets and Deferred Legal Fees</t>
  </si>
  <si>
    <t>Intangible Assets and Deferred Legal Fees.</t>
  </si>
  <si>
    <t>7. Intangible Assets and Deferred Legal Fees
The Company purchased certain patents from Shire Laboratories, Inc. pursuant to a 2005 purchase agreement. These patents are being amortized over the weighted average life of the patents purchased in that transaction. Deferred legal fees have been incurred in connection with litigation related to patents for Oxtellar XR and Trokendi XR (see Part II, Item I—Legal Proceedings in this Quarterly Report on Form 10-Q/A). The following sets forth the gross carrying amount and related accumulated amortization of these intangible assets, in thousands:
September 30, 2015
September 30, 2014
(unaudited)
December 31, 2014
(unaudited)
Weighted-
Gross Carrying
Accumulated
Gross Carrying
Accumulated
Gross Carrying
Accumulated
Average Life
Amount
Amortization
Amount
Amortization
Amount
Amortization
Purchased patents
$
$
$
$
$
$
Deferred legal fees
$
$
—
$
$
—
—
Deferred legal fees will be capitalized as part of the patents upon successful outcome of the on-going litigation related to these patents, at which point amortization of those costs will begin. If the Company is unsuccessful, the deferred legal fees will be expensed at that time. Five U.S. patents have been issued covering Oxtellar XR and six U.S. patents have been issued covering Trokendi XR, with the patents expiring no earlier than 2027.
Amortization expense associated with purchased patents was approximately $57,000 for each of the three months ended September 30, 2015 and 2014 and was approximately $172,000 for each of the nine months ended September 30, 2015 and 2014. The estimated annual aggregate amortization expense through December 31, 2015 is $229,000. The net book value of intangible assets was approximately $16.6 million as of September 30, 2015 and was approximately $5.4 million as of December 31, 2014.
There were no indicators of impairment identified at September 30, 2015 or December 31, 2014.</t>
  </si>
  <si>
    <t>Accrued Expenses</t>
  </si>
  <si>
    <t>8. Accrued Expenses
Accrued Expenses are comprised of the following, in thousands:
September 30,
December 31,
September 30
2015
2014
2014
(unaudited)
(restated)
(unaudited)
Accrued compensation
$
$
$
Accrued professional fees
Accrued clinical trial and clinical supply costs
Accrued sales and marketing expenses
Accrued product costs
Accrued interest expense
Other accrued expenses
$
$
$</t>
  </si>
  <si>
    <t>Convertible Senior Secured Notes</t>
  </si>
  <si>
    <t>9. Convertible Senior Secured Notes
The table below summarizes activity related to the Notes from issuance on May 3, 2013 through September 30, 2015, in thousands:
Gross proceeds
$
Initial value of interest make-whole derivative reported as debt discount
)
Conversion option reported as debt discount and APIC
)
Conversion of debt to equity - principal
)
Conversion of debt to equity - accretion of debt discount
Accretion of debt discount and deferred financing costs
December 31, 2014 carrying value
Conversion of debt to equity - principal
)
Conversion of debt to equity - accretion of debt discount
Accretion of debt discount and deferred financing costs
September 30, 2015 carrying value, unaudited, restated
$
During the nine month period ended September 30, 2015, approximately $26.3 million of the Notes were presented to the Company for conversion. Accordingly, the Company issued approximately 5.0 million shares of common stock in conversion of the principal amount of the Notes. The Company issued an additional 0.5 million shares of common stock in settlement of the interest make-whole provision related to the converted Notes. As a result of the conversions, the Company incurred a loss of approximately $2.4 million on extinguishment of debt during the nine months ended September 30, 2015, which is included as a separate component of other income (expense) on the consolidated statement of operations. During the nine month period ended September 30, 2014, as a result of approximately $13.4 million in note conversions, the Company incurred a loss of approximately $2.6 million on extinguishment of debt.</t>
  </si>
  <si>
    <t>Summary Stockholders' Equity</t>
  </si>
  <si>
    <t>Stockholders' Equity</t>
  </si>
  <si>
    <t>10. Summary Stockholders’ Equity
The following summary table provides details related to the activity in certain captions within Stockholders’ Equity for the nine month period ended September 30, 2015, in thousands.
Common Stock
Additional Paid-in
(unaudited) (restated)
Balance, December 31, 2014
$
$
Share-based compensation
—
Issuance of ESPP shares
—
Exercise of stock options
—
Equity issued on note conversion
Exercise of warrants
—
Balance, September 30, 2015
$
$</t>
  </si>
  <si>
    <t>Share-Based Payments</t>
  </si>
  <si>
    <t>11. Share-Based Payments
The Company has adopted the Supernus Pharmaceuticals, Inc. 2012 Equity Incentive Plan (the 2012 Plan), which is stockholder 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4,000,000 shares of the Company’s common stock upon the exercise of stock awards. Option awards are granted with an exercise price equal to the estimated fair value of the Company’s common stock at the grant date; those option awards generally vest in four annual installments, starting on the first anniversary of the date of grant and have ten year contractual terms. Option awards granted to the directors generally vest over a one year term. Share-based compensation recognized related to the grant of employee and non-employee stock options, SAR, potential Employee Stock Purchase Plan (ESPP) awards and non-vested stock was as follows, in thousands:
Three Months ended September 30,
Nine Months ended September 30,
2015
2014
2015
2014
(unaudited) (restated)
(unaudited) (restated)
Research and development
$
$
$
$
Selling, general and administrative
Total
$
$
$
$
The following table summarizes stock option and SAR activity:
Number of
Weighted-
Weighted-
Outstanding, December 31, 2014
$
8.04
Granted (unaudited)
$
Exercised (unaudited)
)
$
Forfeited or expired (unaudited)
)
$
Outstanding, September 30, 2015 (unaudited)
$
8.14
As of December 31, 2014:
Vested and expected to vest
$
8.03
Exercisable
$
6.91
As of September 30, 2015:
Vested and expected to vest (unaudited)
$
8.13
Exercisable (unaudited)
$
7.13
The following table summarizes stock option and SAR activity:
Number of
Weighted-
Weighted-
Outstanding, December 31, 2013
$
8.51
Granted (unaudited)
$
Exercised (unaudited)
)
$
Forfeited or expired (unaudited)
)
$
Outstanding, September 30, 2014 (unaudited)
$
8.28
As of December 31, 2013:
Vested and expected to vest
$
8.50
Exercisable
$
6.44
As of September 30, 2014:
Vested and expected to vest (unaudited)
$
8.27
Exercisable (unaudited)
$
7.18</t>
  </si>
  <si>
    <t>Earnings per Share</t>
  </si>
  <si>
    <t>12. Earnings per Share
Basic income per common share is determined by dividing income attributable to common stockholders by the weighted-average number of common shares outstanding during the period, without consideration of common stock equivalents. Diluted income per share is computed by dividing the income attributable to common stockholders by the weighted-average number of common share equivalents outstanding for the period. The treasury stock method is used to determine the dilutive effect of the Company’s stock option grants, SARs, and potential ESPP awards, and the if-converted method is used to determine the dilutive effect of the Company’s Notes.
The following common stock equivalents were excluded in the calculation of diluted income per share because their effect would be anti-dilutive as applied to the income from continuing operations applicable to common stockholders for the three and nine months ended September 30, 2015 and 2014:
Three Months ended September 30,
Nine Months ended September 30,
2015
2014 (Restated)
2015
2014 (Restated)
(unaudited)
(unaudited)
Shares underlying Convertible Senior Secured Notes
—
—
Warrants to purchase common stock
Stock options, stock appreciation rights, non-vested stock options and ESPP awards
The following table sets forth the computation of basic and diluted net income per share for the three and nine months ended September 30, 2015 and 2014, in thousands, except share and per share amounts, restated:
Three Months ended September 30,
Nine Months ended September 30,
2015
2014
2015
2014
(unaudited)
(unaudited)
Numerator, in thousands:
Net income used for calculation of basic EPS
$
$
)
$
$
)
Interest expense on convertible debt
—
—
Changes in fair value of derivative liabilities
)
—
)
—
Loss on extinguishment of outstanding debt, as if converted
—
)
—
Total adjustments
—
—
Net income used for calculation of diluted EPS
$
$
)
$
$
)
Denominator:
Weighted average shares outstanding, basic
Effect of dilutive potential common shares:
Shares underlying Convertible Senior Secured Notes
—
—
Shares issuable to settle interest make-whole derivatives
—
—
—
Stock options, stock appreciation rights, non-vested stock options and ESPP awards
—
—
Total potential dilutive common shares
—
—
Weighted average shares outstanding, diluted
Net income per share, basic
$
$
)
$
$
)
Net income per share, diluted
$
$
)
$
$
)</t>
  </si>
  <si>
    <t>Income Taxes</t>
  </si>
  <si>
    <t>13. Income Taxes
During the three and nine months ended September 30, 2015, the Company had pre-tax income of $4.1 million and $7.5 million, respectively. The provision for Federal and state income taxes related to the pre-tax income has been largely offset by the utilization of available net operating loss carryforwards (NOL’s). Accordingly, the Company reduced its valuation allowance against its deferred tax assets and recognized an income tax expense for the jurisdictions that did not have sufficient NOL’s to offset the expected tax expense.
During the three months and nine months ended September 30, 2015, the Company recorded $0.1 million and $0.5 million, respectively, of current tax expense related to an increase in our reserve for an uncertain tax position related to the Alternative Minimum Tax.</t>
  </si>
  <si>
    <t>Commitments and Contingencies</t>
  </si>
  <si>
    <t>14. Commitments and Contingencies
The Company has concurrent leases for office and lab space that extend through April 2020. The Company may elect to extend the term of the leases for an additional five-year term. The leases provide for a tenant improvement allowance of approximately $2.1 million in aggregate. During the three and nine months ended September 30, 2015, $107,000 and $215,000, respectively, of the allowance was utilized and is included in fixed assets and deferred rent. During the three and nine months ended September 30, 2014, $7,000 and $90,000, respectively, of the allowance was utilized. As of September 30, 2015, $0.5 million remains available for tenant improvements. Rent expense for the leased facilities and leased vehicles for the three and nine months ended September 30, 2015 was approximately, $0.7 million, and $2.0 million, respectively. Rent expense for the leased facilities and leased vehicles for the three and nine months ended September 30, 2014 was approximately, $0.7 million, and $1.6 million, respectively.
Future minimum lease payments under non-cancelable operating leases as of September 30, 2015 are as follows, in thousands:
Year ending December 31:
2015 (remaining)
$
2016
2017
2018
Thereafter
$
The Company has obtained exclusive licenses from third parties for proprietary rights to support the product candidates in the Company’s psychiatry portfolio. Under license agreements with Afecta Pharmaceuticals, Inc. (Afecta), the Company has an exclusive option to evaluate Afecta’s CNS pipeline and to obtain exclusive worldwide rights to selected product candidates, including an exclusive license to SPN-810. The Company does not owe any future milestone payments for SPN-810. The Company is obligated to pay royalties to Afecta based on worldwide net sales of each of these products in the low-single digits.
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the Company is obligated to pay royalties to Rune based on net sales worldwide in the low single digits.</t>
  </si>
  <si>
    <t>Collaboration Agreements</t>
  </si>
  <si>
    <t>15. Collaboration Agreements
United Therapeutics
The Company has a license agreement with United Therapeutics Corporation to use one of its proprietary technologies for an oral formulation of Remodulin for the treatment of pulmonary arterial hypertension and potentially for additional indications. Through September 30, 2015, the Company has received $3.5 million in milestone payments under the agreement. During 2014, we entered into a Royalty Interest Acquisition Agreement with HC Royalty. Pursuant to this Agreement, HC Royalty made a $30.0 million cash payment to the Company in consideration for acquiring from the Company certain royalty and milestone rights related to the commercialization of Orenitram (treprostinil) Extended-Release Tablets. We will retain full ownership of the royalty rights if a certain threshold is reached per the terms of the Agreement. There was zero milestone revenue generated from this license agreement in the three and nine months ended September 30, 2015. The revenue generated from this license agreement in the three and nine months ended September 30, 2014 was $2.0 million for a milestone payment. As of September 30, 2015 and December 31, 2014, there are no receivables or payables related to the collaboration with United Therapeutics Corporation.
Stendhal Licenses
In August 2011, we executed a Development and Licensing Agreement with Especificos Stendhal, S.A., DE C.V. (Stendhal) that provided Stendhal an exclusive license to our licensed intellectual property underlying our Oxtellar XR product in Mexico, Venezuela, Colombia and other select markets in Central and South America. The agreement included the right to our patents, proprietary information, and know-how of our drug-delivery technology and pharmaceutical product underlying our Oxtellar XR product. Stendhal is responsible for all costs associated with clinical development, approval, commercialization and distribution of the product in the defined territory, which may be expanded upon certain events. We have received $2.3 million from Stendhal, which was recognized as revenue on a straight-line basis over the substantive obligation period. As of September 30, 2015, this up-front payment had been fully recognized as revenue. We may receive up to $1.5 million in additional milestone payments, based on certain regulatory and commercial milestones defined in the agreement.
In September 2012, the Company executed a Development and Licensing Agreement (Stendhal License Agreement) with Stendhal that provided Stendhal with an exclusive license of the Company’s licensed intellectual property underlying the Trokendi XR product in the defined territory. The license included the right to the Company’s patents, proprietary information, and know-how of the Company’s drug-delivery technology and pharmaceutical product underlying its Trokendi XR product. Stendhal is responsible for all costs associated with clinical development, approval, commercialization and distribution of the product in the defined territory. The Company received $1.8 million that is being recognized as revenue on a straight-line basis over its substantive obligation period of twelve years. As of September 30, 2015, approximately $1.3 million of this amount was recorded as deferred revenue of which $0.1 million was current and $1.2 million was non-current. The Company monitors this estimate on a quarterly basis to determine if facts and circumstances may have changed that would require a prospective adjustment to the recognition period. The Company may receive up to an additional $1.8 million in future milestone payments, based on certain milestones defined in the Stendhal License Agreement.
The licensing revenue generated from Stendhal in the nine months ended September 30, 2015 and September 30, 2014 was $0.1 million and $0.2 million, respectively. As of September 30, 2015 and December 31, 2014, there is $1.3 million and $1.4 million, respectively, in deferred licensing revenue included in the balance sheet. There were de minimis amounts of product revenue for the nine months ended September 30, 2015 and 2014. There is a combined amount of $0.8 million of milestone and product receivables at September 30, 2015 and a de minimis amount of receivables at December 31, 2014.</t>
  </si>
  <si>
    <t>Subsequent Events</t>
  </si>
  <si>
    <t>16. Subsequent Events
Subsequent to September 30, 2015, holders of the Notes converted approximately $1.2 million of the Notes and we issued a total of approximately 0.2 million shares of common stock in conversion of the principal amount of the Notes and accrued interest thereon, and issued an additional 13,000 shares of common stock in settlement of the interest make-whole provision related to the converted Notes.</t>
  </si>
  <si>
    <t>Summary of Significant Accounting Policies (Policies)</t>
  </si>
  <si>
    <t>Basis of Presentation</t>
  </si>
  <si>
    <t>Basis of Presentation
The Company’s unaudited consolidated financial statements include the accounts of Supernus Pharmaceuticals, Inc. and Supernus Europe Ltd. These are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A. Therefore, these financial statements should be read in conjunction with the Company’s Annual Report on Form 10-K/A for the year ended December 31, 2015 filed with the SEC.
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
The results of operations for the three and nine months ended September 30, 2015 are not necessarily indicative of the Company’s future financial results.</t>
  </si>
  <si>
    <t>Marketable Securities</t>
  </si>
  <si>
    <t>Marketable Securities
Marketable securities consist of investments in U.S. Treasuries, various U.S. governmental agency debt securities, corporate bonds and other fixed income securities. The Company’s investments are classified as available for 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places all investments with highly rated government or private sector or industrial financial institutions whose debt is rated as investment grade. The Company classifies all available-for-sale marketable securities with maturities greater than one year from the balance sheet date as non-current assets.
The Company established the Supernus Supplemental Executive Retirement Plan (SERP) for the sole purpose of receiving funds for executives from a previous SERP and providing a continuing deferral program under the Supernus SERP. As of September 30, 2015, the fair value of the SERP was $267,000 and was held in cash securities. As of December 30, 2014, the estimated fair value of the mutual fund investment securities within the SERP was approximately $305,000.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t>
  </si>
  <si>
    <t>Accounts Receivable, net</t>
  </si>
  <si>
    <t>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5 and 2014. The Company recorded an allowance of approximately $4.7 million and $4.1 million for estimated sales discounts as of September 30, 2015 and December 31, 2014, respectively.</t>
  </si>
  <si>
    <t>Revenue Recognition</t>
  </si>
  <si>
    <t>Revenue Recognition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discounts, co-pay assistance and other deductions as well as estimated product returns (collectively, “sales deductions”).
Our products are distributed through wholesalers and pharmaceutical distributors. Each of these wholesalers and distributors will take title and ownership to the product upon physical receipt of the product and then distribute our products to pharmacies. For the three and nine months ended September 30, 2015, the revenue for Oxtellar XR and Trokendi XR was recognized contemporaneously upon shipment of finished products to wholesalers, net of allowances for estimated sales deductions and returns.
Beginning in the second quarter of 2014, the Company began recognizing revenue for Trokendi XR, net of estimated sales deductions, at the time of shipments to wholesalers. Prior to this change in accounting estimate, the Company recognized revenue for Trokendi XR once delivery had occurred and all sales deductions were known or reasonably estimated. The effect of this change was to increase net product sales by $7.9 million, which represents the impact of the deferred product revenue at December 31, 2013, and cost of product sales by $0.5 million for the nine months ended September 30, 2014.
During the three and nine months ended September 30, 2015, the Company recorded a $2.9 million reduction to net revenue related to a change in estimate associated with its accrued sales deductions of $18.8 million at September 30, 2015. The change in estimate reflects returns experience associated with our initial launch shipments, which have now passed their expiry dating.
Royalty Revenue
In the third quarter of 2014, the Company received a $30.0 million payment pursuant to a royalty agreement related to the purchase by HC Royalty of certain of the Company’s rights under the agreement with United Therapeutics Corporation related to the commercialization of Orenitram. We have recorded a non-recourse liability related to this transaction and have begun to amortize this amount to recognize royalty revenue as royalties are received by HC Royalty from United Therapeutics. We also recognize non-cash interest expense related to this liability that accrues at an effective interest rate determined based on projections of HC Royalty’s rate of return. We recognized royalty revenue of $2.0 million and $0.2 million for the nine months ended September 30, 2015 and 2014, respectively. We recognized interest expense of $2.5 million and $0.3 million for the nine months ended September 30, 2015 and 2014, respectively.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Rebates are generally invoiced and paid quarterly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
·
Co-pay assistance. Patients who pay in cash or have commercial insurance and meet certain eligibility requirements may receive co-pay assistance from the Company. The intent of this program is to reduce the patient’s out of pocket costs. Liabilities for co-pay assistance are based on actual program participation and estimates of program redemption using data provided by third-party administrators.
·
Returns. Sales of our products are not subject to a general right of return; however, the Company will accept product that is damaged or defective when shipped directly from our warehouse and expired product six months prior and up to 12 months subsequent to its expiry date. Product that has been used to fill patient prescriptions is no longer subject to any right of return.
Milestone Payments
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The Company recorded zero and $750,000 of milestone revenue during the three and nine months ended September 30, 2015, respectively, and zero and $2.0 million of milestone revenue during the three and nine months ended September 30, 2014, respectively.</t>
  </si>
  <si>
    <t>Cost of Product Sales</t>
  </si>
  <si>
    <t>Cost of Product Sales
The cost of product sales consists primarily of materials, third-party manufacturing costs, freight and distribution costs, allocation of labor, quality control and assurance, and other manufacturing overhead costs.</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t>
  </si>
  <si>
    <t>Recently Issued Accounting Pronouncements</t>
  </si>
  <si>
    <t>Recently Issued Accounting Pronouncements
In April 2015, the Financial Accounting Standards Board (FASB) issued Accounting Standards Update (ASU) No. 2015-05, “Customer’s Accounting for Fees Paid in a Cloud Computing Arrangement.” This ASU provides guidance about whether a cloud computing arrangement includes a software license. If a cloud computing arrangement includes a software license, then the software license element of the arrangement is consistent with the acquisition of other software licenses. If a cloud computing arrangement does not include a software license, then it should account for the arrangement as a service contract. The amendments in this ASU are effective for financial statements issued for annual periods, including interim periods within those annual periods, beginning after December 15, 2015. The Company has elected to adopt the amendment early. The adoption of this standard had no impact on the Company’s financial results.
In July 2015, the FASB issued ASU 2015-11, Inventory (Topic 330): “Simplifying the Measurement of Inventory.” Under this new guidance, entities that measure inventory using any method other than last-in, first-out or the retail inventory method will be required to measure inventory at the lower of cost and net realizable value. The amendments in this ASU, which should be applied prospectively, are effective for annual and interim periods beginning after December 15, 2016. Early adoption is permitted. The Company is currently in the process of evaluating the impact of adoption of ASU No. 2015-11 on our consolidated financial statements and related disclosures.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is guidance has been applied on a retrospective basis and the impact is reflected in the as previously reported column in Note 2. The adoption of ASU 2015-03 resulted in a reclassification of deferred financing costs of $765,000, $724,000 and $129,000 from asset to liability classification on the Company’s consolidated financial statements as of September 30, 2014, December 31, 2014 and September 2015, respectively.
In August 2014, the FASB issued ASU No. 2014-15 “Disclosure of Uncertainties About an Entity’s Ability to Continue as a Going Concern”. The new standard requires management to perform interim and annual assessments of an entity’s ability to continue to meet its obligations as they become due within one year after the date that the financial statements are issued. ASU 2014-15 is effective for annual periods ending after December 15, 2016, and interim periods thereafter, with early adoption permitted. We do not believe the adoption of the new standard will have a significant impact on our consolidated financial statements.
In May 2014, the FASB issued ASU No. 2014-09, Revenue from Contracts with Customers. ASU 2014-09 will eliminate transaction- and industry-specific revenue recognition guidance under current GAAP and replace it with a principles-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The FASB has voted to approve a one-year deferral, changing the effective date to annual reporting periods beginning after December 15, 2017, with early adoption being permitted for periods ending after December 15, 2016. Earlier adoption is not permitted. Entities can transition to the standard either retrospectively or as a cumulative effect adjustment as of the date of adoption. Presently, the Company is assessing what effect the adoption of ASU 2014-09 will have on our consolidated financial statements and accompanying notes.
The Company has evaluated all other ASUs issued through the date the consolidated financials were issued and believes that no other ASU will have a material impact on the Company’s consolidated financial statements.</t>
  </si>
  <si>
    <t>Restatement of Financial Statements (Tables)</t>
  </si>
  <si>
    <t>Schedule of restatement on the condensed consolidated balance sheet, consolidated statement of operations and consolidated statement of cash flows</t>
  </si>
  <si>
    <t>The impact of the restatement and other corrections on the condensed Consolidated Balance Sheet, Consolidated Statement of Operations and Consolidated Statement of Cash Flows as of and for the three and nine month periods ended September 30, 2015 and September 30, 2014 is presented below, in thousands except share and per share data.
Three Months Ended September 30, 2015
As Previously
Restatement
Other
Consolidated Statement of Operations (unaudited)
Reported
Adjustments
Corrections
As Restated
Royalty revenue
$
—
$
$
$
Total revenue
Operating income
Interest expense — non-recourse liability related to sale of future royalties
—
)
)
Total other expense
)
)
)
Earnings before income taxes
)
Income tax expense
Net income
)
)
Income per common share: Basic
)
Nine Months Ended September 30, 2015
As Previously
Restatement
Other
Consolidated Statement of Operations (unaudited)
Reported
Adjustments
Corrections
As Restated
Royalty revenue
$
—
$
$
$
Total revenue
Selling, general and administrative
)
Total costs and expenses
)
Operating income
Interest expense — non-recourse liability related to sale of future royalties
—
)
)
Total other expense
)
)
)
Earnings before income taxes
)
Income tax expense
)
Net income
)
Nine Months Ended September 30, 2015
As Previously
Restatement
Other
Consolidated Statements of Cash Flows (unaudited)
Reported
Adjustments
Corrections
As Restated
Net cash provided by operating activities
$
$
$
Net cash used in investing activities
)
)
)
Net change in cash and cash equivalents
)
)
)
As of September 30, 2015
As Previously
Restatement
Other
Consolidated Balance Sheet (unaudited)
Reported
Adjustments
Corrections
As Restated
Cash and cash equivalents
$
$
)
$
Marketable securities
Accrued expenses
Non-recourse liability related to sale of future royalties — current portion
—
Total current liabilities
Non-recourse liability related to sale of future royalties — long term
—
Total liabilities
Accumulated deficit
)
)
)
)
Total stockholders’ equity
)
)
As of December 31, 2014
As Previously
Restatement
Other
Consolidated Balance Sheet
Reported
Adjustments
Corrections
As Restated
Accrued expenses
Total current liabilities
Non-recourse liability related to sale of future royalties — long term
—
Total liabilities
Additional paid-in capital
Accumulated deficit
)
)
)
)
Total stockholders’ equity
)
)
Three Months Ended September 30, 2014
As Previously
Restatement
Other
Consolidated Statement of Operations (unaudited)
Reported
Adjustments
Corrections
As Restated
Royalty revenue
$
—
$
$
$
Revenue from royalty agreement
)
—
Total revenue
)
Selling, general and administrative
Total costs and expenses
Operating income (loss)
)
)
)
Interest expense — non-recourse liability related to sale of future royalties
—
)
)
Total other expense
)
)
)
Earnings before income taxes
)
)
)
Net Income (loss)
)
)
)
Income (loss) per common share: Basic
)
)
Income (loss) per common share: Diluted
)
)
Weighted average number of common shares - Diluted
)
Nine Months Ended September 30, 2014
As Previously
Restatement
Other
Consolidated Statement of Operations (unaudited)
Reported
Adjustments
Corrections
As Restated
Royalty revenue
$
—
$
$
$
Revenue from royalty agreement
)
—
Total revenue
)
Selling, general and administrative
Total costs and expenses
Operating Income (loss)
)
)
)
Interest expense — non-recourse liability related to sale of future royalties
—
)
)
Total other expense
)
)
)
Earnings before income taxes
)
)
)
Net income (loss)
)
)
)
Income (loss) per common share: Basic
)
)
Income (loss) per common share: Diluted
)
)
Weighted average number of common shares - Diluted
)
Nine Months Ended September 30, 2014
As Previously
Restatement
Other
Consolidated Statements of Cash Flows (unaudited)
Reported
Adjustments
Corrections
As Restated
Net cash provided by (used in) operating activities
$
)
$
)
$
)
Net cash provided by investing activities
Net cash provided by financing activities
As of September 30, 2014
As Previously
Restatement
Other
Consolidated Balance Sheet (unaudited)
Reported
Adjustments
Corrections
As Restated
Non-recourse liability related to sale of future royalties — long term
—
Total liabilities
)
Additional paid-in capital
Accumulated deficit
)
)
)
)
Total stockholders’ equity
)</t>
  </si>
  <si>
    <t>Fair Value of Financial Instruments (Tables)</t>
  </si>
  <si>
    <t>Schedule of fair value of the financial assets and liabilities</t>
  </si>
  <si>
    <t>In accordance with the fair value hierarchy described above, the following tables show the fair value of the Company’s financial assets and liabilities that are required to be measured at fair value, in thousands:
Fair Value Measurements at
September 30, 2015
(unaudited) (restated)
Significant
Total Carrying
Quoted Prices
Other
Significant
Value at
in Active
Observable
Unobservable
September 30,
Markets
Inputs
Inputs
2015
(Level 1)
(Level 2)
(Level 3)
Assets:
Cash and cash equivalents
$
$
$
—
$
—
Marketable securities
—
Long term marketable securities
—
—
Marketable securities - restricted (SERP)
—
—
Total assets at fair value
$
$
$
$
—
Liabilities:
Derivative liabilities
$
$
—
$
—
$
Fair Value Measurements at
December 31, 2014
Significant
Total Carrying
Quoted Prices
Other
Significant
Value at
in Active
Observable
Unobservable
December 31,
Markets
Inputs
Inputs
2014
(Level 1)
(Level 2)
(Level 3)
Assets:
Cash and cash equivalents
$
$
$
—
$
—
Marketable securities
—
—
Long term marketable securities
—
—
Marketable securities - restricted (SERP)
—
—
Total assets at fair value
$
$
$
$
—
Liabilities:
Derivative liabilities
$
$
—
$
—
$
Fair Value Measurements at
September 30, 2014
(unaudited) (restated)
Significant
Total Carrying
Quoted Prices
Other
Significant
Value at
in Active
Observable
Unobservable
September 30,
Markets
Inputs
Inputs
2014
(Level 1)
(Level 2)
(Level 3)
Assets:
Cash and cash equivalents
$
$
$
—
$
—
Marketable securities
—
—
Long term marketable securities
—
—
Marketable securities - restricted (SERP)
—
—
Total assets at fair value
$
$
$
$
—
Liabilities:
Derivative liabilities
$
$
—
$
—
$</t>
  </si>
  <si>
    <t>Schedule of assumptions used to calculate fair value of the interest make-whole liability</t>
  </si>
  <si>
    <t>Volatility
45%
Stock Price as of September 30, 2015
$14.03 per share
Credit Spread
1851 bps
Term
1.6 years
Dividend Yield
0.0%</t>
  </si>
  <si>
    <t>Schedule of Level 3 liabilities included in Non-current Liabilities on the Balance Sheet</t>
  </si>
  <si>
    <t>The following table presents information about the Company’s Level 3 liabilities as of December 31, 2014 and September 30, 2015 that are included in the Non-Current Liabilities section of the Consolidated Balance Sheets, in thousands:
Nine Months ended
September 30,
2015
(unaudited)
Balance at December 31, 2014
$
Changes in fair value of derivative liabilities included in earnings
)
Reduction due to conversion of debt to equity
)
Cashless exercise of common stock warrants
)
Balance at September 30, 2015
$</t>
  </si>
  <si>
    <t>Schedule of unrestricted marketable securities</t>
  </si>
  <si>
    <t>Unrestricted marketable securities held by the Company were as follows, in thousands:
At September 30, 2015 (unaudited) (restated) :
Available for Sale
Amortized
Gross
Gross
Fair Value
Corporate debt securities
$
$
$
)
$
At December 31, 2014:
Available for Sale
Amortized
Gross
Gross
Fair Value
Corporate debt securities
$
$
$
)
$
At September 30, 2014 (unaudited):
Available for Sale
Amortized
Gross
Gross
Fair Value
Corporate debt securities
$
$
$
)
$</t>
  </si>
  <si>
    <t>Schedule of contractual maturities of the unrestricted available for sale marketable securities held</t>
  </si>
  <si>
    <t>The contractual maturities of the unrestricted available for sale marketable securities held by the Company were as follows, in thousands:
September 30,
2015
(unaudited) (restated)
Less Than 1 Year
$
1-5 years
Greater Than 5 Years
—
Total
$</t>
  </si>
  <si>
    <t>Inventories (Tables)</t>
  </si>
  <si>
    <t>Schedule of inventories</t>
  </si>
  <si>
    <t>Inventories consist of the following, in thousands:
September 30,
December 31,
September 30
2015
2014
2014
(unaudited)
(unaudited)
Raw materials
$
$
$
Work in process
Finished goods
$
$
$</t>
  </si>
  <si>
    <t>Property and Equipment (Tables)</t>
  </si>
  <si>
    <t>Schedule of property and equipment</t>
  </si>
  <si>
    <t>Property and equipment consist of the following, in thousands:
September 30,
December 31,
September 30,
2015
2014
2014
(unaudited)
(unaudited)
Computer equipment
$
$
Software
Lab equipment and furniture
Leasehold improvements
Less accumulated depreciation and amortization
)
)
)
$
$
$</t>
  </si>
  <si>
    <t>Intangible Assets and Deferred Legal Fees (Tables)</t>
  </si>
  <si>
    <t>Schedule of gross carrying amount and related accumulated amortization of the intangible assets</t>
  </si>
  <si>
    <t>The following sets forth the gross carrying amount and related accumulated amortization of these intangible assets, in thousands:
September 30, 2015
September 30, 2014
(unaudited)
December 31, 2014
(unaudited)
Weighted-
Gross Carrying
Accumulated
Gross Carrying
Accumulated
Gross Carrying
Accumulated
Average Life
Amount
Amortization
Amount
Amortization
Amount
Amortization
Purchased patents
$
$
$
$
$
$
Deferred legal fees
$
$
—
$
$
—
—</t>
  </si>
  <si>
    <t>Accrued Expenses (Tables)</t>
  </si>
  <si>
    <t>Schedule of accrued expenses</t>
  </si>
  <si>
    <t>Accrued Expenses are comprised of the following, in thousands:
September 30,
December 31,
September 30
2015
2014
2014
(unaudited)
(restated)
(unaudited)
Accrued compensation
$
$
$
Accrued professional fees
Accrued clinical trial and clinical supply costs
Accrued sales and marketing expenses
Accrued product costs
Accrued interest expense
Other accrued expenses
$
$
$</t>
  </si>
  <si>
    <t>Convertible Senior Secured Notes (Tables)</t>
  </si>
  <si>
    <t>Summary of issuance of Notes reflected in balance sheet</t>
  </si>
  <si>
    <t>The table below summarizes activity related to the Notes from issuance on May 3, 2013 through September 30, 2015, in thousands:
Gross proceeds
$
Initial value of interest make-whole derivative reported as debt discount
)
Conversion option reported as debt discount and APIC
)
Conversion of debt to equity - principal
)
Conversion of debt to equity - accretion of debt discount
Accretion of debt discount and deferred financing costs
December 31, 2014 carrying value
Conversion of debt to equity - principal
)
Conversion of debt to equity - accretion of debt discount
Accretion of debt discount and deferred financing costs
September 30, 2015 carrying value, unaudited, restated
$</t>
  </si>
  <si>
    <t>Summary Stockholders' Equity (Tables)</t>
  </si>
  <si>
    <t>Schedule of activity in certain captions within Stockholders' Equity</t>
  </si>
  <si>
    <t>The following summary table provides details related to the activity in certain captions within Stockholders’ Equity for the nine month period ended September 30, 2015, in thousands.
Common Stock
Additional Paid-in
(unaudited) (restated)
Balance, December 31, 2014
$
$
Share-based compensation
—
Issuance of ESPP shares
—
Exercise of stock options
—
Equity issued on note conversion
Exercise of warrants
—
Balance, September 30, 2015
$
$</t>
  </si>
  <si>
    <t>Share-Based Payments (Tables)</t>
  </si>
  <si>
    <t>Schedule of share-based compensation recognized related to the grant of employee and non-employee stock options, SARS, potential Employee Stock Purchase Plan (ESPP) and non-vested stock</t>
  </si>
  <si>
    <t>Share-based compensation recognized related to the grant of employee and non-employee stock options, SAR, potential Employee Stock Purchase Plan (ESPP) awards and non-vested stock was as follows, in thousands:
Three Months ended September 30,
Nine Months ended September 30,
2015
2014
2015
2014
(unaudited) (restated)
(unaudited) (restated)
Research and development
$
$
$
$
Selling, general and administrative
Total
$
$
$
$</t>
  </si>
  <si>
    <t>Summary of stock option and SAR activity</t>
  </si>
  <si>
    <t>Number of
Weighted-
Weighted-
Outstanding, December 31, 2014
$
8.04
Granted (unaudited)
$
Exercised (unaudited)
)
$
Forfeited or expired (unaudited)
)
$
Outstanding, September 30, 2015 (unaudited)
$
8.14
As of December 31, 2014:
Vested and expected to vest
$
8.03
Exercisable
$
6.91
As of September 30, 2015:
Vested and expected to vest (unaudited)
$
8.13
Exercisable (unaudited)
$
7.13
Number of
Weighted-
Weighted-
Outstanding, December 31, 2013
$
8.51
Granted (unaudited)
$
Exercised (unaudited)
)
$
Forfeited or expired (unaudited)
)
$
Outstanding, September 30, 2014 (unaudited)
$
8.28
As of December 31, 2013:
Vested and expected to vest
$
8.50
Exercisable
$
6.44
As of September 30, 2014:
Vested and expected to vest (unaudited)
$
8.27
Exercisable (unaudited)
$
7.18</t>
  </si>
  <si>
    <t>Earnings per Share (Tables)</t>
  </si>
  <si>
    <t>Schedule of common stock equivalents excluded in the calculation of diluted income per share</t>
  </si>
  <si>
    <t>Three Months ended September 30,
Nine Months ended September 30,
2015
2014 (Restated)
2015
2014 (Restated)
(unaudited)
(unaudited)
Shares underlying Convertible Senior Secured Notes
—
—
Warrants to purchase common stock
Stock options, stock appreciation rights, non-vested stock options and ESPP awards</t>
  </si>
  <si>
    <t>Schedule of computation of basic and diluted net income per share</t>
  </si>
  <si>
    <t>The following table sets forth the computation of basic and diluted net income per share for the three and nine months ended September 30, 2015 and 2014, in thousands, except share and per share amounts, restated:
Three Months ended September 30,
Nine Months ended September 30,
2015
2014
2015
2014
(unaudited)
(unaudited)
Numerator, in thousands:
Net income used for calculation of basic EPS
$
$
)
$
$
)
Interest expense on convertible debt
—
—
Changes in fair value of derivative liabilities
)
—
)
—
Loss on extinguishment of outstanding debt, as if converted
—
)
—
Total adjustments
—
—
Net income used for calculation of diluted EPS
$
$
)
$
$
)
Denominator:
Weighted average shares outstanding, basic
Effect of dilutive potential common shares:
Shares underlying Convertible Senior Secured Notes
—
—
Shares issuable to settle interest make-whole derivatives
—
—
—
Stock options, stock appreciation rights, non-vested stock options and ESPP awards
—
—
Total potential dilutive common shares
—
—
Weighted average shares outstanding, diluted
Net income per share, basic
$
$
)
$
$
)
Net income per share, diluted
$
$
)
$
$
)</t>
  </si>
  <si>
    <t>Commitments and Contingencies (Tables)</t>
  </si>
  <si>
    <t>Schedule of future minimum lease payments under non-cancelable operating leases</t>
  </si>
  <si>
    <t>Future minimum lease payments under non-cancelable operating leases as of September 30, 2015 are as follows, in thousands:
Year ending December 31:
2015 (remaining)
$
2016
2017
2018
Thereafter
$</t>
  </si>
  <si>
    <t>Organization and Business (Details)</t>
  </si>
  <si>
    <t>Sep. 30, 2015product</t>
  </si>
  <si>
    <t>Number of proprietary products in clinical development</t>
  </si>
  <si>
    <t>Restatement of Financial Statements - Consolidated Statement of Operations (Details) - USD ($) $ / shares in Units, $ in Thousands</t>
  </si>
  <si>
    <t>Impact of Restatement on the Condensed Consolidated Financial Statements</t>
  </si>
  <si>
    <t>Maturity (in days)</t>
  </si>
  <si>
    <t>91 days</t>
  </si>
  <si>
    <t>Royalty Revenue</t>
  </si>
  <si>
    <t>Costs and Expenses</t>
  </si>
  <si>
    <t>Earnings before income taxes</t>
  </si>
  <si>
    <t>Net income per share, basic</t>
  </si>
  <si>
    <t>Net income per share, diluted</t>
  </si>
  <si>
    <t>Weighted average shares outstanding, diluted</t>
  </si>
  <si>
    <t>As Previously Reported</t>
  </si>
  <si>
    <t>Revenue from royalty agreement</t>
  </si>
  <si>
    <t>Restatement Adjustments</t>
  </si>
  <si>
    <t>Other Corrections</t>
  </si>
  <si>
    <t>Restatement of Financial Statements - Consolidated Statements of Cash Flows (Details) - USD ($) $ in Thousands</t>
  </si>
  <si>
    <t>Restatement of Financial Statements - Consolidated Balance Sheet (Details) - USD ($) $ in Thousands</t>
  </si>
  <si>
    <t>Dec. 31, 2013</t>
  </si>
  <si>
    <t>Summary of Significant Accounting Policies (Details)</t>
  </si>
  <si>
    <t>Sep. 30, 2015segment</t>
  </si>
  <si>
    <t>Number of business segments</t>
  </si>
  <si>
    <t>Summary of Significant Accounting Policies (Details 2) - USD ($)</t>
  </si>
  <si>
    <t>SERP | Other Non-current Assets</t>
  </si>
  <si>
    <t>Marketable Securities - Restricted</t>
  </si>
  <si>
    <t>Marketable securities - restricted</t>
  </si>
  <si>
    <t>Summary of Significant Accounting Policies (Details 3) - USD ($) $ in Millions</t>
  </si>
  <si>
    <t>Accounts receivable written off</t>
  </si>
  <si>
    <t>Allowance for expected prompt-pay discounts</t>
  </si>
  <si>
    <t>Summary of Significant Accounting Policies (Details 4) - USD ($)</t>
  </si>
  <si>
    <t>Revenue Recognition on Product Sales</t>
  </si>
  <si>
    <t>Increase in net product sales</t>
  </si>
  <si>
    <t>Increase in cost of product sales</t>
  </si>
  <si>
    <t>Reduction in net revenues</t>
  </si>
  <si>
    <t>Royalty Revenue [Abstract]</t>
  </si>
  <si>
    <t>Non-recourse liability related to sale of future royalties</t>
  </si>
  <si>
    <t>Sales return period prior to expiry date</t>
  </si>
  <si>
    <t>6 months</t>
  </si>
  <si>
    <t>Sales return period subsequent to expiry date</t>
  </si>
  <si>
    <t>12 months</t>
  </si>
  <si>
    <t>Milestone revenues recorded</t>
  </si>
  <si>
    <t>Sales deductions</t>
  </si>
  <si>
    <t>Summary of Significant Accounting Policies - Recently Issued Accounting Pronouncements (Details) - USD ($)</t>
  </si>
  <si>
    <t>Simplifying the Presentation of Debt Issuance Costs</t>
  </si>
  <si>
    <t>Assets</t>
  </si>
  <si>
    <t>Liabilities</t>
  </si>
  <si>
    <t>Retrospective basis | Accounting Standards Update ("ASU") 2015-03 - Simplifying the Presentation of Debt Issuance Costs</t>
  </si>
  <si>
    <t>Fair Value of Financial Instruments (Details) - USD ($)</t>
  </si>
  <si>
    <t>Assets:</t>
  </si>
  <si>
    <t>Liabilities:</t>
  </si>
  <si>
    <t>Recurring</t>
  </si>
  <si>
    <t>Marketable securities - restricted (SERP)</t>
  </si>
  <si>
    <t>Total assets at fair value</t>
  </si>
  <si>
    <t>Quoted Prices in Active Markets (Level 1) | Recurring</t>
  </si>
  <si>
    <t>Significant Other Observable Inputs (Level 2) | Recurring</t>
  </si>
  <si>
    <t>Significant Unobservable Inputs (Level 3) | Recurring</t>
  </si>
  <si>
    <t>Warrants outstanding</t>
  </si>
  <si>
    <t>Fair Value of Financial Instruments (Details 2)</t>
  </si>
  <si>
    <t>Sep. 30, 2015$ / shares</t>
  </si>
  <si>
    <t>Volatility (as a percent)</t>
  </si>
  <si>
    <t>45.00%</t>
  </si>
  <si>
    <t>Stock Price (in dollars per share)</t>
  </si>
  <si>
    <t>Credit Spread (as a percent)</t>
  </si>
  <si>
    <t>18.51%</t>
  </si>
  <si>
    <t>Term</t>
  </si>
  <si>
    <t>1 year 7 months 6 days</t>
  </si>
  <si>
    <t>Dividend Yield (as a percent)</t>
  </si>
  <si>
    <t>0.00%</t>
  </si>
  <si>
    <t>Interest rate (as a percent)</t>
  </si>
  <si>
    <t>7.50%</t>
  </si>
  <si>
    <t>Fair Value of Financial Instruments (Details 3) - USD ($) $ in Thousands</t>
  </si>
  <si>
    <t>Note Liability</t>
  </si>
  <si>
    <t>Carrying value of the convertible notes</t>
  </si>
  <si>
    <t>Amount issued</t>
  </si>
  <si>
    <t>Estimated fair value of the convertible notes</t>
  </si>
  <si>
    <t>Significant Unobservable Inputs (Level 3) | Derivative Financial Instruments, Liabilities</t>
  </si>
  <si>
    <t>Warrant and Interest Make-Whole Liability</t>
  </si>
  <si>
    <t>Balance at the beginning of the period</t>
  </si>
  <si>
    <t>Changes in fair value of derivative liabilities included in earnings</t>
  </si>
  <si>
    <t>Reduction due to conversion of debt to equity</t>
  </si>
  <si>
    <t>Cashless exercise of common stock warrants</t>
  </si>
  <si>
    <t>Balance at the end of the period</t>
  </si>
  <si>
    <t>Fair Value of Financial Instruments (Details 4) - USD ($) $ in Thousands</t>
  </si>
  <si>
    <t>Corporate debt securities, Amortized Cost</t>
  </si>
  <si>
    <t>Corporate debt securities, Gross Unrealized Gains</t>
  </si>
  <si>
    <t>Corporate debt securities, Gross Unrealized Losses</t>
  </si>
  <si>
    <t>Corporate debt securities, Fair Value</t>
  </si>
  <si>
    <t>Contractual maturities of the unrestricted marketable securities held</t>
  </si>
  <si>
    <t>Less Than 1 Year</t>
  </si>
  <si>
    <t>1-5 years</t>
  </si>
  <si>
    <t>Inventories (Details) - USD ($) $ in Thousands</t>
  </si>
  <si>
    <t>Raw materials</t>
  </si>
  <si>
    <t>Work in process</t>
  </si>
  <si>
    <t>Finished goods</t>
  </si>
  <si>
    <t>Total inventories</t>
  </si>
  <si>
    <t>Property and Equipment (Details) - USD ($)</t>
  </si>
  <si>
    <t>Property and equipment</t>
  </si>
  <si>
    <t>Property and equipment, gross</t>
  </si>
  <si>
    <t>Less accumulated depreciation and amortization</t>
  </si>
  <si>
    <t>Depreciation and amortization expense</t>
  </si>
  <si>
    <t>Computer Equipment</t>
  </si>
  <si>
    <t>Software</t>
  </si>
  <si>
    <t>Lab Equipment and Furniture</t>
  </si>
  <si>
    <t>Leasehold Improvements</t>
  </si>
  <si>
    <t>Intangible Assets and Deferred Legal Fees (Details)</t>
  </si>
  <si>
    <t>12 Months Ended</t>
  </si>
  <si>
    <t>Sep. 30, 2015USD ($)</t>
  </si>
  <si>
    <t>Sep. 30, 2014USD ($)</t>
  </si>
  <si>
    <t>Sep. 30, 2015USD ($)patent</t>
  </si>
  <si>
    <t>Dec. 31, 2015USD ($)</t>
  </si>
  <si>
    <t>Dec. 31, 2014USD ($)</t>
  </si>
  <si>
    <t>Additional disclosures</t>
  </si>
  <si>
    <t>Net book value of intangible assets</t>
  </si>
  <si>
    <t>Purchased Patents</t>
  </si>
  <si>
    <t>Finite lived intangible assets disclosures</t>
  </si>
  <si>
    <t>Weighted-Average Life</t>
  </si>
  <si>
    <t>10 years</t>
  </si>
  <si>
    <t>Gross Carrying Amount</t>
  </si>
  <si>
    <t>Accumulated Amortization</t>
  </si>
  <si>
    <t>Amortization expense</t>
  </si>
  <si>
    <t>Oxtellar XR</t>
  </si>
  <si>
    <t>Number of U.S. patents issued | patent</t>
  </si>
  <si>
    <t>Trokendi XR</t>
  </si>
  <si>
    <t>Deferred Legal Fees</t>
  </si>
  <si>
    <t>Forecast</t>
  </si>
  <si>
    <t>Accrued Expenses (Details) - USD ($) $ in Thousands</t>
  </si>
  <si>
    <t>Accrued compensation</t>
  </si>
  <si>
    <t>Accrued professional fees</t>
  </si>
  <si>
    <t>Accrued clinical trial and clinical supply costs</t>
  </si>
  <si>
    <t>Accrued sales and marketing expenses</t>
  </si>
  <si>
    <t>Accrued product costs</t>
  </si>
  <si>
    <t>Accrued interest expense</t>
  </si>
  <si>
    <t>Other accrued expenses</t>
  </si>
  <si>
    <t>Total</t>
  </si>
  <si>
    <t>Convertible Senior Secured Notes (Details) - USD ($) $ in Thousands, shares in Millions</t>
  </si>
  <si>
    <t>Details of Notes reflected in balance sheet</t>
  </si>
  <si>
    <t>Carrying value</t>
  </si>
  <si>
    <t>7.50% Convertible Senior Secured Notes due 2019</t>
  </si>
  <si>
    <t>Gross proceeds</t>
  </si>
  <si>
    <t>Initial value of interest make-whole derivative reported as debt discount</t>
  </si>
  <si>
    <t>Conversion option reported as debt discount and APIC</t>
  </si>
  <si>
    <t>Conversion of debt to equity - principal</t>
  </si>
  <si>
    <t>Conversion of debt to equity - accretion of debt discount</t>
  </si>
  <si>
    <t>Shares of common stock issued in conversion of Notes</t>
  </si>
  <si>
    <t>Shares of common stock issued in settlement of the interest make-whole provision</t>
  </si>
  <si>
    <t>Summary Stockholders' Equity (Details) $ in Thousands</t>
  </si>
  <si>
    <t>Balance at the beginning</t>
  </si>
  <si>
    <t>Balance at the ending</t>
  </si>
  <si>
    <t>Common Stock</t>
  </si>
  <si>
    <t>Equity issued on note conversion</t>
  </si>
  <si>
    <t>Additional Paid-in Capital</t>
  </si>
  <si>
    <t>Share-based compensation</t>
  </si>
  <si>
    <t>Issuance of ESPP shares</t>
  </si>
  <si>
    <t>Exercise of stock options</t>
  </si>
  <si>
    <t>Share-Based Payments (Details) - 2012 Plan</t>
  </si>
  <si>
    <t>Sep. 30, 2015installmentshares</t>
  </si>
  <si>
    <t>Share-based payments</t>
  </si>
  <si>
    <t>Maximum number of shares of common stock provided for issuance | shares</t>
  </si>
  <si>
    <t>Director</t>
  </si>
  <si>
    <t>Vesting period</t>
  </si>
  <si>
    <t>1 year</t>
  </si>
  <si>
    <t>Stock Option</t>
  </si>
  <si>
    <t>Number of annual installments in which the awards would generally vest starting on the first anniversary of the date of grant | installment</t>
  </si>
  <si>
    <t>Contractual term</t>
  </si>
  <si>
    <t>Share-Based Payments (Details 2) - USD ($) $ in Thousands</t>
  </si>
  <si>
    <t>Share-based Payments</t>
  </si>
  <si>
    <t>Share-based compensation recognized</t>
  </si>
  <si>
    <t>Research and Development</t>
  </si>
  <si>
    <t>Selling, General and Administrative</t>
  </si>
  <si>
    <t>Share-Based Payments (Details 3) - Stock Option Stock Appreciation Rights - $ / shares</t>
  </si>
  <si>
    <t>Number of Options and SAR</t>
  </si>
  <si>
    <t>Outstanding at the beginning of the period (in shares)</t>
  </si>
  <si>
    <t>Granted (in shares)</t>
  </si>
  <si>
    <t>Exercised (in shares)</t>
  </si>
  <si>
    <t>Forfeited or 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in dollars per share)</t>
  </si>
  <si>
    <t>Exercisable (in dollars per share)</t>
  </si>
  <si>
    <t>Weighted-Average Remaining Contractual Term (in years)</t>
  </si>
  <si>
    <t>Outstanding at the end of the period</t>
  </si>
  <si>
    <t>8 years 1 month 21 days</t>
  </si>
  <si>
    <t>8 years 3 months 11 days</t>
  </si>
  <si>
    <t>8 years 15 days</t>
  </si>
  <si>
    <t>8 years 6 months 4 days</t>
  </si>
  <si>
    <t>Vested and expected to vest</t>
  </si>
  <si>
    <t>8 years 1 month 17 days</t>
  </si>
  <si>
    <t>8 years 3 months 7 days</t>
  </si>
  <si>
    <t>8 years 11 days</t>
  </si>
  <si>
    <t>8 years 6 months</t>
  </si>
  <si>
    <t>Exercisable</t>
  </si>
  <si>
    <t>7 years 1 month 17 days</t>
  </si>
  <si>
    <t>7 years 2 months 5 days</t>
  </si>
  <si>
    <t>6 years 10 months 28 days</t>
  </si>
  <si>
    <t>6 years 5 months 9 days</t>
  </si>
  <si>
    <t>Earnings per Share (Details) - USD ($) $ / shares in Units, $ in Thousands</t>
  </si>
  <si>
    <t>Numerator, in thousands</t>
  </si>
  <si>
    <t>Net income used for calculation of basic EPS</t>
  </si>
  <si>
    <t>Interest expense on convertible debt</t>
  </si>
  <si>
    <t>Change in fair value of derivative liabilities</t>
  </si>
  <si>
    <t>Loss on extinguishment of outstanding debt, as if converted</t>
  </si>
  <si>
    <t>Total adjustments</t>
  </si>
  <si>
    <t>Net income used for calculation of diluted EPS</t>
  </si>
  <si>
    <t>Denominator</t>
  </si>
  <si>
    <t>Weighted average shares outstanding, basic</t>
  </si>
  <si>
    <t>Effect of dilutive potential common shares</t>
  </si>
  <si>
    <t>Shares underlying Convertible Senior Secured Notes</t>
  </si>
  <si>
    <t>Shares issuable to settle interest make-whole derivatives</t>
  </si>
  <si>
    <t>Stock options, stock appreciation rights, and non-vested stock options and ESPP awards</t>
  </si>
  <si>
    <t>Total potential dilutive common shares</t>
  </si>
  <si>
    <t>Warrant to purchase common stock</t>
  </si>
  <si>
    <t>Loss Per Share</t>
  </si>
  <si>
    <t>Common stock equivalents excluded in the calculation of diluted loss per share</t>
  </si>
  <si>
    <t>Stock options, stock appreciation rights, non-vested stock options and ESSP awards</t>
  </si>
  <si>
    <t>Income Taxes (Details) - USD ($) $ in Thousands</t>
  </si>
  <si>
    <t>Pre-tax income</t>
  </si>
  <si>
    <t>Commitments and Contingencies (Details) - USD ($) $ in Thousands</t>
  </si>
  <si>
    <t>Additional period for which the entity may elect to extend the term of the lease</t>
  </si>
  <si>
    <t>5 years</t>
  </si>
  <si>
    <t>Additional tenant improvement allowance</t>
  </si>
  <si>
    <t>Tenant improvement allowance utilized and included in fixed assets and deferred rent</t>
  </si>
  <si>
    <t>Amount available for tenant improvements</t>
  </si>
  <si>
    <t>Rent expense</t>
  </si>
  <si>
    <t>Future minimum lease payments under non-cancelable operating leases</t>
  </si>
  <si>
    <t>2015 (remaining)</t>
  </si>
  <si>
    <t>Thereafter</t>
  </si>
  <si>
    <t>Collaboration Agreements (Details) - USD ($) $ in Thousands</t>
  </si>
  <si>
    <t>Collaboration agreement</t>
  </si>
  <si>
    <t>Payables</t>
  </si>
  <si>
    <t>United Therapeutics</t>
  </si>
  <si>
    <t>Commercial milestone payments received</t>
  </si>
  <si>
    <t>Revenue From Royalty Agreement</t>
  </si>
  <si>
    <t>Receivables</t>
  </si>
  <si>
    <t>Stendhal License</t>
  </si>
  <si>
    <t>Amount received to be recognized as revenue on a straight-line basis</t>
  </si>
  <si>
    <t>Future milestone payment to be received, based on certain milestones defined in the license agreement</t>
  </si>
  <si>
    <t>Collaborative Arrangement | Stendhal License</t>
  </si>
  <si>
    <t>Collaboration agreement substantive obligation period</t>
  </si>
  <si>
    <t>12 years</t>
  </si>
  <si>
    <t>Deferred revenue</t>
  </si>
  <si>
    <t>Deferred revenue current</t>
  </si>
  <si>
    <t>Deferred revenue Non-current</t>
  </si>
  <si>
    <t>Combined amount of milestone and product receivables</t>
  </si>
  <si>
    <t>Subsequent Events (Details) - 7.50% Convertible Senior Secured Notes due 2019 - USD ($) $ in Thousands</t>
  </si>
  <si>
    <t>1 Months Ended</t>
  </si>
  <si>
    <t>Nov. 09, 2015</t>
  </si>
  <si>
    <t>Subsequent events</t>
  </si>
  <si>
    <t>Principal amount of the Notes converted</t>
  </si>
  <si>
    <t>Shares of common stock issued in conversion of Notes and accrued interest thereon</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50121242</v>
      </c>
    </row>
    <row r="14" spans="1:3">
      <c r="A14" s="4" t="s">
        <v>23</v>
      </c>
      <c r="B14" s="5" t="n">
        <v>2015</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5</v>
      </c>
      <c r="B1" s="2" t="s">
        <v>1</v>
      </c>
    </row>
    <row r="2" spans="1:2">
      <c r="B2" s="2" t="s">
        <v>2</v>
      </c>
    </row>
    <row r="3" spans="1:2">
      <c r="A3" s="3" t="s">
        <v>115</v>
      </c>
    </row>
    <row r="4" spans="1:2">
      <c r="A4" s="4" t="s">
        <v>115</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5641</v>
      </c>
      <c r="C3" s="7" t="n">
        <v>36396</v>
      </c>
      <c r="D3" s="7" t="n">
        <v>37780</v>
      </c>
    </row>
    <row r="4" spans="1:4">
      <c r="A4" s="4" t="s">
        <v>31</v>
      </c>
      <c r="B4" s="5" t="n">
        <v>32061</v>
      </c>
      <c r="C4" s="5" t="n">
        <v>37940</v>
      </c>
      <c r="D4" s="5" t="n">
        <v>34783</v>
      </c>
    </row>
    <row r="5" spans="1:4">
      <c r="A5" s="4" t="s">
        <v>32</v>
      </c>
      <c r="B5" s="5" t="n">
        <v>23603</v>
      </c>
      <c r="C5" s="5" t="n">
        <v>17270</v>
      </c>
      <c r="D5" s="5" t="n">
        <v>15303</v>
      </c>
    </row>
    <row r="6" spans="1:4">
      <c r="A6" s="4" t="s">
        <v>33</v>
      </c>
      <c r="B6" s="5" t="n">
        <v>14742</v>
      </c>
      <c r="C6" s="5" t="n">
        <v>13441</v>
      </c>
      <c r="D6" s="5" t="n">
        <v>11145</v>
      </c>
    </row>
    <row r="7" spans="1:4">
      <c r="A7" s="4" t="s">
        <v>34</v>
      </c>
      <c r="B7" s="5" t="n">
        <v>6468</v>
      </c>
      <c r="C7" s="5" t="n">
        <v>3679</v>
      </c>
      <c r="D7" s="5" t="n">
        <v>3791</v>
      </c>
    </row>
    <row r="8" spans="1:4">
      <c r="A8" s="4" t="s">
        <v>35</v>
      </c>
      <c r="B8" s="5" t="n">
        <v>102515</v>
      </c>
      <c r="C8" s="5" t="n">
        <v>108726</v>
      </c>
      <c r="D8" s="5" t="n">
        <v>102802</v>
      </c>
    </row>
    <row r="9" spans="1:4">
      <c r="A9" s="4" t="s">
        <v>36</v>
      </c>
      <c r="B9" s="5" t="n">
        <v>43967</v>
      </c>
      <c r="C9" s="5" t="n">
        <v>19816</v>
      </c>
      <c r="D9" s="5" t="n">
        <v>15763</v>
      </c>
    </row>
    <row r="10" spans="1:4">
      <c r="A10" s="4" t="s">
        <v>37</v>
      </c>
      <c r="B10" s="5" t="n">
        <v>3210</v>
      </c>
      <c r="C10" s="5" t="n">
        <v>2448</v>
      </c>
      <c r="D10" s="5" t="n">
        <v>2500</v>
      </c>
    </row>
    <row r="11" spans="1:4">
      <c r="A11" s="4" t="s">
        <v>38</v>
      </c>
      <c r="B11" s="5" t="n">
        <v>16627</v>
      </c>
      <c r="C11" s="5" t="n">
        <v>5434</v>
      </c>
      <c r="D11" s="5" t="n">
        <v>4135</v>
      </c>
    </row>
    <row r="12" spans="1:4">
      <c r="A12" s="4" t="s">
        <v>39</v>
      </c>
      <c r="B12" s="5" t="n">
        <v>322</v>
      </c>
      <c r="C12" s="5" t="n">
        <v>360</v>
      </c>
      <c r="D12" s="5" t="n">
        <v>360</v>
      </c>
    </row>
    <row r="13" spans="1:4">
      <c r="A13" s="4" t="s">
        <v>40</v>
      </c>
      <c r="B13" s="5" t="n">
        <v>166641</v>
      </c>
      <c r="C13" s="5" t="n">
        <v>136784</v>
      </c>
      <c r="D13" s="5" t="n">
        <v>125560</v>
      </c>
    </row>
    <row r="14" spans="1:4">
      <c r="A14" s="3" t="s">
        <v>41</v>
      </c>
    </row>
    <row r="15" spans="1:4">
      <c r="A15" s="4" t="s">
        <v>42</v>
      </c>
      <c r="B15" s="5" t="n">
        <v>2812</v>
      </c>
      <c r="C15" s="5" t="n">
        <v>1863</v>
      </c>
      <c r="D15" s="5" t="n">
        <v>1573</v>
      </c>
    </row>
    <row r="16" spans="1:4">
      <c r="A16" s="4" t="s">
        <v>43</v>
      </c>
      <c r="B16" s="5" t="n">
        <v>18820</v>
      </c>
      <c r="C16" s="5" t="n">
        <v>8461</v>
      </c>
      <c r="D16" s="5" t="n">
        <v>7298</v>
      </c>
    </row>
    <row r="17" spans="1:4">
      <c r="A17" s="4" t="s">
        <v>44</v>
      </c>
      <c r="B17" s="5" t="n">
        <v>21654</v>
      </c>
      <c r="C17" s="5" t="n">
        <v>17656</v>
      </c>
      <c r="D17" s="5" t="n">
        <v>13112</v>
      </c>
    </row>
    <row r="18" spans="1:4">
      <c r="A18" s="4" t="s">
        <v>45</v>
      </c>
      <c r="B18" s="5" t="n">
        <v>261</v>
      </c>
    </row>
    <row r="19" spans="1:4">
      <c r="A19" s="4" t="s">
        <v>46</v>
      </c>
      <c r="B19" s="5" t="n">
        <v>143</v>
      </c>
      <c r="C19" s="5" t="n">
        <v>143</v>
      </c>
      <c r="D19" s="5" t="n">
        <v>143</v>
      </c>
    </row>
    <row r="20" spans="1:4">
      <c r="A20" s="4" t="s">
        <v>47</v>
      </c>
      <c r="B20" s="5" t="n">
        <v>43690</v>
      </c>
      <c r="C20" s="5" t="n">
        <v>28123</v>
      </c>
      <c r="D20" s="5" t="n">
        <v>22126</v>
      </c>
    </row>
    <row r="21" spans="1:4">
      <c r="A21" s="4" t="s">
        <v>48</v>
      </c>
      <c r="B21" s="5" t="n">
        <v>1167</v>
      </c>
      <c r="C21" s="5" t="n">
        <v>1274</v>
      </c>
      <c r="D21" s="5" t="n">
        <v>1310</v>
      </c>
    </row>
    <row r="22" spans="1:4">
      <c r="A22" s="4" t="s">
        <v>49</v>
      </c>
      <c r="B22" s="5" t="n">
        <v>7939</v>
      </c>
      <c r="C22" s="5" t="n">
        <v>26223</v>
      </c>
      <c r="D22" s="5" t="n">
        <v>25732</v>
      </c>
    </row>
    <row r="23" spans="1:4">
      <c r="A23" s="4" t="s">
        <v>50</v>
      </c>
      <c r="B23" s="5" t="n">
        <v>30287</v>
      </c>
      <c r="C23" s="5" t="n">
        <v>30025</v>
      </c>
      <c r="D23" s="5" t="n">
        <v>30127</v>
      </c>
    </row>
    <row r="24" spans="1:4">
      <c r="A24" s="4" t="s">
        <v>51</v>
      </c>
      <c r="B24" s="5" t="n">
        <v>3815</v>
      </c>
      <c r="C24" s="5" t="n">
        <v>3876</v>
      </c>
      <c r="D24" s="5" t="n">
        <v>3015</v>
      </c>
    </row>
    <row r="25" spans="1:4">
      <c r="A25" s="4" t="s">
        <v>52</v>
      </c>
      <c r="B25" s="5" t="n">
        <v>1156</v>
      </c>
      <c r="C25" s="5" t="n">
        <v>6564</v>
      </c>
      <c r="D25" s="5" t="n">
        <v>7258</v>
      </c>
    </row>
    <row r="26" spans="1:4">
      <c r="A26" s="4" t="s">
        <v>53</v>
      </c>
      <c r="B26" s="5" t="n">
        <v>88054</v>
      </c>
      <c r="C26" s="5" t="n">
        <v>96085</v>
      </c>
      <c r="D26" s="5" t="n">
        <v>89568</v>
      </c>
    </row>
    <row r="27" spans="1:4">
      <c r="A27" s="3" t="s">
        <v>54</v>
      </c>
    </row>
    <row r="28" spans="1:4">
      <c r="A28" s="4" t="s">
        <v>55</v>
      </c>
      <c r="B28" s="5" t="n">
        <v>49</v>
      </c>
      <c r="C28" s="5" t="n">
        <v>43</v>
      </c>
      <c r="D28" s="5" t="n">
        <v>43</v>
      </c>
    </row>
    <row r="29" spans="1:4">
      <c r="A29" s="4" t="s">
        <v>56</v>
      </c>
      <c r="B29" s="5" t="n">
        <v>261006</v>
      </c>
      <c r="C29" s="5" t="n">
        <v>230263</v>
      </c>
      <c r="D29" s="5" t="n">
        <v>229225</v>
      </c>
    </row>
    <row r="30" spans="1:4">
      <c r="A30" s="4" t="s">
        <v>57</v>
      </c>
      <c r="B30" s="5" t="n">
        <v>-107</v>
      </c>
      <c r="C30" s="5" t="n">
        <v>-154</v>
      </c>
      <c r="D30" s="5" t="n">
        <v>-35</v>
      </c>
    </row>
    <row r="31" spans="1:4">
      <c r="A31" s="4" t="s">
        <v>58</v>
      </c>
      <c r="B31" s="5" t="n">
        <v>-182361</v>
      </c>
      <c r="C31" s="5" t="n">
        <v>-189453</v>
      </c>
      <c r="D31" s="5" t="n">
        <v>-193241</v>
      </c>
    </row>
    <row r="32" spans="1:4">
      <c r="A32" s="4" t="s">
        <v>59</v>
      </c>
      <c r="B32" s="5" t="n">
        <v>78587</v>
      </c>
      <c r="C32" s="5" t="n">
        <v>40699</v>
      </c>
      <c r="D32" s="5" t="n">
        <v>35992</v>
      </c>
    </row>
    <row r="33" spans="1:4">
      <c r="A33" s="4" t="s">
        <v>60</v>
      </c>
      <c r="B33" s="7" t="n">
        <v>166641</v>
      </c>
      <c r="C33" s="7" t="n">
        <v>136784</v>
      </c>
      <c r="D33" s="7" t="n">
        <v>125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65</v>
      </c>
      <c r="B9" s="4" t="s">
        <v>184</v>
      </c>
    </row>
    <row r="10" spans="1:2">
      <c r="A10" s="4" t="s">
        <v>185</v>
      </c>
      <c r="B10"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11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1</v>
      </c>
      <c r="B1" s="2" t="s">
        <v>2</v>
      </c>
      <c r="C1" s="2" t="s">
        <v>27</v>
      </c>
      <c r="D1" s="2" t="s">
        <v>28</v>
      </c>
    </row>
    <row r="2" spans="1:4">
      <c r="A2" s="3" t="s">
        <v>62</v>
      </c>
    </row>
    <row r="3" spans="1:4">
      <c r="A3" s="4" t="s">
        <v>63</v>
      </c>
      <c r="B3" s="8" t="n">
        <v>0.001</v>
      </c>
      <c r="C3" s="8" t="n">
        <v>0.001</v>
      </c>
      <c r="D3" s="8" t="n">
        <v>0.001</v>
      </c>
    </row>
    <row r="4" spans="1:4">
      <c r="A4" s="4" t="s">
        <v>64</v>
      </c>
      <c r="B4" s="5" t="n">
        <v>130000000</v>
      </c>
      <c r="C4" s="5" t="n">
        <v>130000000</v>
      </c>
      <c r="D4" s="5" t="n">
        <v>130000000</v>
      </c>
    </row>
    <row r="5" spans="1:4">
      <c r="A5" s="4" t="s">
        <v>65</v>
      </c>
      <c r="B5" s="5" t="n">
        <v>48686657</v>
      </c>
      <c r="C5" s="5" t="n">
        <v>42974463</v>
      </c>
      <c r="D5" s="5" t="n">
        <v>42929826</v>
      </c>
    </row>
    <row r="6" spans="1:4">
      <c r="A6" s="4" t="s">
        <v>66</v>
      </c>
      <c r="B6" s="5" t="n">
        <v>48686657</v>
      </c>
      <c r="C6" s="5" t="n">
        <v>42974463</v>
      </c>
      <c r="D6" s="5" t="n">
        <v>42929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32</v>
      </c>
      <c r="B1" s="2" t="s">
        <v>1</v>
      </c>
    </row>
    <row r="2" spans="1:2">
      <c r="B2" s="2" t="s">
        <v>233</v>
      </c>
    </row>
    <row r="3" spans="1:2">
      <c r="A3" s="3" t="s">
        <v>140</v>
      </c>
    </row>
    <row r="4" spans="1:2">
      <c r="A4" s="4" t="s">
        <v>234</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8</v>
      </c>
      <c r="D1" s="2" t="s">
        <v>1</v>
      </c>
    </row>
    <row r="2" spans="1:5">
      <c r="B2" s="2" t="s">
        <v>2</v>
      </c>
      <c r="C2" s="2" t="s">
        <v>28</v>
      </c>
      <c r="D2" s="2" t="s">
        <v>2</v>
      </c>
      <c r="E2" s="2" t="s">
        <v>28</v>
      </c>
    </row>
    <row r="3" spans="1:5">
      <c r="A3" s="3" t="s">
        <v>236</v>
      </c>
    </row>
    <row r="4" spans="1:5">
      <c r="A4" s="4" t="s">
        <v>237</v>
      </c>
      <c r="D4" s="4" t="s">
        <v>238</v>
      </c>
    </row>
    <row r="5" spans="1:5">
      <c r="A5" s="4" t="s">
        <v>239</v>
      </c>
      <c r="B5" s="7" t="n">
        <v>776</v>
      </c>
      <c r="C5" s="7" t="n">
        <v>199</v>
      </c>
      <c r="D5" s="7" t="n">
        <v>2007</v>
      </c>
      <c r="E5" s="7" t="n">
        <v>199</v>
      </c>
    </row>
    <row r="6" spans="1:5">
      <c r="A6" s="4" t="s">
        <v>73</v>
      </c>
      <c r="B6" s="5" t="n">
        <v>39362</v>
      </c>
      <c r="C6" s="5" t="n">
        <v>22687</v>
      </c>
      <c r="D6" s="5" t="n">
        <v>103778</v>
      </c>
      <c r="E6" s="5" t="n">
        <v>61443</v>
      </c>
    </row>
    <row r="7" spans="1:5">
      <c r="A7" s="4" t="s">
        <v>77</v>
      </c>
      <c r="B7" s="5" t="n">
        <v>22900</v>
      </c>
      <c r="C7" s="5" t="n">
        <v>17445</v>
      </c>
      <c r="D7" s="5" t="n">
        <v>65496</v>
      </c>
      <c r="E7" s="5" t="n">
        <v>54554</v>
      </c>
    </row>
    <row r="8" spans="1:5">
      <c r="A8" s="4" t="s">
        <v>240</v>
      </c>
      <c r="B8" s="5" t="n">
        <v>34277</v>
      </c>
      <c r="C8" s="5" t="n">
        <v>23423</v>
      </c>
      <c r="D8" s="5" t="n">
        <v>90814</v>
      </c>
      <c r="E8" s="5" t="n">
        <v>71846</v>
      </c>
    </row>
    <row r="9" spans="1:5">
      <c r="A9" s="4" t="s">
        <v>79</v>
      </c>
      <c r="B9" s="5" t="n">
        <v>5085</v>
      </c>
      <c r="C9" s="5" t="n">
        <v>-736</v>
      </c>
      <c r="D9" s="5" t="n">
        <v>12964</v>
      </c>
      <c r="E9" s="5" t="n">
        <v>-10403</v>
      </c>
    </row>
    <row r="10" spans="1:5">
      <c r="A10" s="4" t="s">
        <v>83</v>
      </c>
      <c r="B10" s="5" t="n">
        <v>-998</v>
      </c>
      <c r="C10" s="5" t="n">
        <v>-326</v>
      </c>
      <c r="D10" s="5" t="n">
        <v>-2530</v>
      </c>
      <c r="E10" s="5" t="n">
        <v>-326</v>
      </c>
    </row>
    <row r="11" spans="1:5">
      <c r="A11" s="4" t="s">
        <v>87</v>
      </c>
      <c r="B11" s="5" t="n">
        <v>-1027</v>
      </c>
      <c r="C11" s="5" t="n">
        <v>-1635</v>
      </c>
      <c r="D11" s="5" t="n">
        <v>-5419</v>
      </c>
      <c r="E11" s="5" t="n">
        <v>-4310</v>
      </c>
    </row>
    <row r="12" spans="1:5">
      <c r="A12" s="4" t="s">
        <v>241</v>
      </c>
      <c r="B12" s="5" t="n">
        <v>4058</v>
      </c>
      <c r="C12" s="5" t="n">
        <v>-2371</v>
      </c>
      <c r="D12" s="5" t="n">
        <v>7545</v>
      </c>
      <c r="E12" s="5" t="n">
        <v>-14713</v>
      </c>
    </row>
    <row r="13" spans="1:5">
      <c r="A13" s="4" t="s">
        <v>89</v>
      </c>
      <c r="B13" s="5" t="n">
        <v>142</v>
      </c>
      <c r="D13" s="5" t="n">
        <v>453</v>
      </c>
    </row>
    <row r="14" spans="1:5">
      <c r="A14" s="4" t="s">
        <v>90</v>
      </c>
      <c r="B14" s="7" t="n">
        <v>3916</v>
      </c>
      <c r="C14" s="7" t="n">
        <v>-2371</v>
      </c>
      <c r="D14" s="7" t="n">
        <v>7092</v>
      </c>
      <c r="E14" s="7" t="n">
        <v>-14713</v>
      </c>
    </row>
    <row r="15" spans="1:5">
      <c r="A15" s="4" t="s">
        <v>242</v>
      </c>
      <c r="B15" s="9" t="n">
        <v>0.08</v>
      </c>
      <c r="C15" s="9" t="n">
        <v>-0.06</v>
      </c>
      <c r="D15" s="9" t="n">
        <v>0.15</v>
      </c>
      <c r="E15" s="9" t="n">
        <v>-0.35</v>
      </c>
    </row>
    <row r="16" spans="1:5">
      <c r="A16" s="4" t="s">
        <v>243</v>
      </c>
      <c r="B16" s="9" t="n">
        <v>0.08</v>
      </c>
      <c r="C16" s="9" t="n">
        <v>-0.06</v>
      </c>
      <c r="D16" s="9" t="n">
        <v>0.15</v>
      </c>
      <c r="E16" s="9" t="n">
        <v>-0.35</v>
      </c>
    </row>
    <row r="17" spans="1:5">
      <c r="A17" s="4" t="s">
        <v>244</v>
      </c>
      <c r="B17" s="5" t="n">
        <v>51590797</v>
      </c>
      <c r="C17" s="5" t="n">
        <v>42900269</v>
      </c>
      <c r="D17" s="5" t="n">
        <v>51059466</v>
      </c>
      <c r="E17" s="5" t="n">
        <v>42035025</v>
      </c>
    </row>
    <row r="18" spans="1:5">
      <c r="A18" s="4" t="s">
        <v>245</v>
      </c>
    </row>
    <row r="19" spans="1:5">
      <c r="A19" s="3" t="s">
        <v>236</v>
      </c>
    </row>
    <row r="20" spans="1:5">
      <c r="A20" s="4" t="s">
        <v>246</v>
      </c>
      <c r="C20" s="7" t="n">
        <v>30000</v>
      </c>
      <c r="E20" s="7" t="n">
        <v>30000</v>
      </c>
    </row>
    <row r="21" spans="1:5">
      <c r="A21" s="4" t="s">
        <v>73</v>
      </c>
      <c r="B21" s="7" t="n">
        <v>38586</v>
      </c>
      <c r="C21" s="5" t="n">
        <v>52488</v>
      </c>
      <c r="D21" s="7" t="n">
        <v>101771</v>
      </c>
      <c r="E21" s="5" t="n">
        <v>91244</v>
      </c>
    </row>
    <row r="22" spans="1:5">
      <c r="A22" s="4" t="s">
        <v>77</v>
      </c>
      <c r="C22" s="5" t="n">
        <v>17343</v>
      </c>
      <c r="D22" s="5" t="n">
        <v>65637</v>
      </c>
      <c r="E22" s="5" t="n">
        <v>54452</v>
      </c>
    </row>
    <row r="23" spans="1:5">
      <c r="A23" s="4" t="s">
        <v>240</v>
      </c>
      <c r="C23" s="5" t="n">
        <v>23321</v>
      </c>
      <c r="D23" s="5" t="n">
        <v>90955</v>
      </c>
      <c r="E23" s="5" t="n">
        <v>71744</v>
      </c>
    </row>
    <row r="24" spans="1:5">
      <c r="A24" s="4" t="s">
        <v>79</v>
      </c>
      <c r="B24" s="5" t="n">
        <v>4309</v>
      </c>
      <c r="C24" s="5" t="n">
        <v>29167</v>
      </c>
      <c r="D24" s="5" t="n">
        <v>10816</v>
      </c>
      <c r="E24" s="5" t="n">
        <v>19500</v>
      </c>
    </row>
    <row r="25" spans="1:5">
      <c r="A25" s="4" t="s">
        <v>87</v>
      </c>
      <c r="B25" s="5" t="n">
        <v>-29</v>
      </c>
      <c r="C25" s="5" t="n">
        <v>-1309</v>
      </c>
      <c r="D25" s="5" t="n">
        <v>-2889</v>
      </c>
      <c r="E25" s="5" t="n">
        <v>-3984</v>
      </c>
    </row>
    <row r="26" spans="1:5">
      <c r="A26" s="4" t="s">
        <v>241</v>
      </c>
      <c r="B26" s="5" t="n">
        <v>4280</v>
      </c>
      <c r="C26" s="5" t="n">
        <v>27858</v>
      </c>
      <c r="D26" s="5" t="n">
        <v>7927</v>
      </c>
      <c r="E26" s="5" t="n">
        <v>15516</v>
      </c>
    </row>
    <row r="27" spans="1:5">
      <c r="A27" s="4" t="s">
        <v>89</v>
      </c>
      <c r="B27" s="5" t="n">
        <v>58</v>
      </c>
      <c r="D27" s="5" t="n">
        <v>782</v>
      </c>
    </row>
    <row r="28" spans="1:5">
      <c r="A28" s="4" t="s">
        <v>90</v>
      </c>
      <c r="B28" s="7" t="n">
        <v>4222</v>
      </c>
      <c r="C28" s="7" t="n">
        <v>27858</v>
      </c>
      <c r="D28" s="5" t="n">
        <v>7145</v>
      </c>
      <c r="E28" s="7" t="n">
        <v>15516</v>
      </c>
    </row>
    <row r="29" spans="1:5">
      <c r="A29" s="4" t="s">
        <v>242</v>
      </c>
      <c r="B29" s="9" t="n">
        <v>0.09</v>
      </c>
      <c r="C29" s="9" t="n">
        <v>0.65</v>
      </c>
      <c r="E29" s="9" t="n">
        <v>0.37</v>
      </c>
    </row>
    <row r="30" spans="1:5">
      <c r="A30" s="4" t="s">
        <v>243</v>
      </c>
      <c r="C30" s="9" t="n">
        <v>0.39</v>
      </c>
      <c r="E30" s="9" t="n">
        <v>0.13</v>
      </c>
    </row>
    <row r="31" spans="1:5">
      <c r="A31" s="4" t="s">
        <v>244</v>
      </c>
      <c r="C31" s="5" t="n">
        <v>50825633</v>
      </c>
      <c r="E31" s="5" t="n">
        <v>50378186</v>
      </c>
    </row>
    <row r="32" spans="1:5">
      <c r="A32" s="4" t="s">
        <v>247</v>
      </c>
    </row>
    <row r="33" spans="1:5">
      <c r="A33" s="3" t="s">
        <v>236</v>
      </c>
    </row>
    <row r="34" spans="1:5">
      <c r="A34" s="4" t="s">
        <v>239</v>
      </c>
      <c r="B34" s="7" t="n">
        <v>776</v>
      </c>
      <c r="C34" s="7" t="n">
        <v>199</v>
      </c>
      <c r="D34" s="5" t="n">
        <v>2007</v>
      </c>
      <c r="E34" s="7" t="n">
        <v>199</v>
      </c>
    </row>
    <row r="35" spans="1:5">
      <c r="A35" s="4" t="s">
        <v>246</v>
      </c>
      <c r="C35" s="5" t="n">
        <v>-30000</v>
      </c>
      <c r="E35" s="5" t="n">
        <v>-30000</v>
      </c>
    </row>
    <row r="36" spans="1:5">
      <c r="A36" s="4" t="s">
        <v>73</v>
      </c>
      <c r="B36" s="5" t="n">
        <v>776</v>
      </c>
      <c r="C36" s="5" t="n">
        <v>-29801</v>
      </c>
      <c r="D36" s="5" t="n">
        <v>2007</v>
      </c>
      <c r="E36" s="5" t="n">
        <v>-29801</v>
      </c>
    </row>
    <row r="37" spans="1:5">
      <c r="A37" s="4" t="s">
        <v>79</v>
      </c>
      <c r="B37" s="5" t="n">
        <v>776</v>
      </c>
      <c r="C37" s="5" t="n">
        <v>-29801</v>
      </c>
      <c r="D37" s="5" t="n">
        <v>2007</v>
      </c>
      <c r="E37" s="5" t="n">
        <v>-29801</v>
      </c>
    </row>
    <row r="38" spans="1:5">
      <c r="A38" s="4" t="s">
        <v>83</v>
      </c>
      <c r="B38" s="5" t="n">
        <v>-998</v>
      </c>
      <c r="C38" s="5" t="n">
        <v>-326</v>
      </c>
      <c r="D38" s="5" t="n">
        <v>-2530</v>
      </c>
      <c r="E38" s="5" t="n">
        <v>-326</v>
      </c>
    </row>
    <row r="39" spans="1:5">
      <c r="A39" s="4" t="s">
        <v>87</v>
      </c>
      <c r="B39" s="5" t="n">
        <v>-998</v>
      </c>
      <c r="C39" s="5" t="n">
        <v>-326</v>
      </c>
      <c r="D39" s="5" t="n">
        <v>-2530</v>
      </c>
      <c r="E39" s="5" t="n">
        <v>-326</v>
      </c>
    </row>
    <row r="40" spans="1:5">
      <c r="A40" s="4" t="s">
        <v>241</v>
      </c>
      <c r="B40" s="5" t="n">
        <v>-222</v>
      </c>
      <c r="C40" s="5" t="n">
        <v>-30127</v>
      </c>
      <c r="D40" s="5" t="n">
        <v>-523</v>
      </c>
      <c r="E40" s="5" t="n">
        <v>-30127</v>
      </c>
    </row>
    <row r="41" spans="1:5">
      <c r="A41" s="4" t="s">
        <v>90</v>
      </c>
      <c r="B41" s="7" t="n">
        <v>-222</v>
      </c>
      <c r="C41" s="7" t="n">
        <v>-30127</v>
      </c>
      <c r="D41" s="5" t="n">
        <v>-523</v>
      </c>
      <c r="E41" s="7" t="n">
        <v>-30127</v>
      </c>
    </row>
    <row r="42" spans="1:5">
      <c r="A42" s="4" t="s">
        <v>242</v>
      </c>
      <c r="B42" s="9" t="n">
        <v>-0.01</v>
      </c>
      <c r="C42" s="9" t="n">
        <v>-0.71</v>
      </c>
      <c r="E42" s="9" t="n">
        <v>-0.72</v>
      </c>
    </row>
    <row r="43" spans="1:5">
      <c r="A43" s="4" t="s">
        <v>243</v>
      </c>
      <c r="C43" s="9" t="n">
        <v>-0.45</v>
      </c>
      <c r="E43" s="9" t="n">
        <v>-0.48</v>
      </c>
    </row>
    <row r="44" spans="1:5">
      <c r="A44" s="4" t="s">
        <v>244</v>
      </c>
      <c r="C44" s="5" t="n">
        <v>-7925364</v>
      </c>
      <c r="E44" s="5" t="n">
        <v>-8343161</v>
      </c>
    </row>
    <row r="45" spans="1:5">
      <c r="A45" s="4" t="s">
        <v>248</v>
      </c>
    </row>
    <row r="46" spans="1:5">
      <c r="A46" s="3" t="s">
        <v>236</v>
      </c>
    </row>
    <row r="47" spans="1:5">
      <c r="A47" s="4" t="s">
        <v>77</v>
      </c>
      <c r="C47" s="7" t="n">
        <v>102</v>
      </c>
      <c r="D47" s="5" t="n">
        <v>-141</v>
      </c>
      <c r="E47" s="7" t="n">
        <v>102</v>
      </c>
    </row>
    <row r="48" spans="1:5">
      <c r="A48" s="4" t="s">
        <v>240</v>
      </c>
      <c r="C48" s="5" t="n">
        <v>102</v>
      </c>
      <c r="D48" s="5" t="n">
        <v>-141</v>
      </c>
      <c r="E48" s="5" t="n">
        <v>102</v>
      </c>
    </row>
    <row r="49" spans="1:5">
      <c r="A49" s="4" t="s">
        <v>79</v>
      </c>
      <c r="C49" s="5" t="n">
        <v>-102</v>
      </c>
      <c r="D49" s="5" t="n">
        <v>141</v>
      </c>
      <c r="E49" s="5" t="n">
        <v>-102</v>
      </c>
    </row>
    <row r="50" spans="1:5">
      <c r="A50" s="4" t="s">
        <v>241</v>
      </c>
      <c r="C50" s="5" t="n">
        <v>-102</v>
      </c>
      <c r="D50" s="5" t="n">
        <v>141</v>
      </c>
      <c r="E50" s="5" t="n">
        <v>-102</v>
      </c>
    </row>
    <row r="51" spans="1:5">
      <c r="A51" s="4" t="s">
        <v>89</v>
      </c>
      <c r="B51" s="7" t="n">
        <v>84</v>
      </c>
      <c r="D51" s="5" t="n">
        <v>-329</v>
      </c>
    </row>
    <row r="52" spans="1:5">
      <c r="A52" s="4" t="s">
        <v>90</v>
      </c>
      <c r="B52" s="7" t="n">
        <v>-84</v>
      </c>
      <c r="C52" s="7" t="n">
        <v>-102</v>
      </c>
      <c r="D52" s="7" t="n">
        <v>470</v>
      </c>
      <c r="E52" s="7" t="n">
        <v>-1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8</v>
      </c>
    </row>
    <row r="3" spans="1:3">
      <c r="A3" s="3" t="s">
        <v>236</v>
      </c>
    </row>
    <row r="4" spans="1:3">
      <c r="A4" s="4" t="s">
        <v>119</v>
      </c>
      <c r="B4" s="7" t="n">
        <v>14597</v>
      </c>
      <c r="C4" s="7" t="n">
        <v>-30758</v>
      </c>
    </row>
    <row r="5" spans="1:3">
      <c r="A5" s="4" t="s">
        <v>125</v>
      </c>
      <c r="B5" s="5" t="n">
        <v>-26419</v>
      </c>
      <c r="C5" s="5" t="n">
        <v>5294</v>
      </c>
    </row>
    <row r="6" spans="1:3">
      <c r="A6" s="4" t="s">
        <v>130</v>
      </c>
      <c r="B6" s="5" t="n">
        <v>1067</v>
      </c>
      <c r="C6" s="5" t="n">
        <v>30264</v>
      </c>
    </row>
    <row r="7" spans="1:3">
      <c r="A7" s="4" t="s">
        <v>131</v>
      </c>
      <c r="B7" s="5" t="n">
        <v>-10755</v>
      </c>
      <c r="C7" s="5" t="n">
        <v>4800</v>
      </c>
    </row>
    <row r="8" spans="1:3">
      <c r="A8" s="4" t="s">
        <v>245</v>
      </c>
    </row>
    <row r="9" spans="1:3">
      <c r="A9" s="3" t="s">
        <v>236</v>
      </c>
    </row>
    <row r="10" spans="1:3">
      <c r="A10" s="4" t="s">
        <v>119</v>
      </c>
      <c r="B10" s="5" t="n">
        <v>12189</v>
      </c>
      <c r="C10" s="5" t="n">
        <v>739</v>
      </c>
    </row>
    <row r="11" spans="1:3">
      <c r="A11" s="4" t="s">
        <v>125</v>
      </c>
      <c r="B11" s="5" t="n">
        <v>-23358</v>
      </c>
      <c r="C11" s="5" t="n">
        <v>3797</v>
      </c>
    </row>
    <row r="12" spans="1:3">
      <c r="A12" s="4" t="s">
        <v>130</v>
      </c>
      <c r="C12" s="5" t="n">
        <v>264</v>
      </c>
    </row>
    <row r="13" spans="1:3">
      <c r="A13" s="4" t="s">
        <v>131</v>
      </c>
      <c r="B13" s="5" t="n">
        <v>-10102</v>
      </c>
    </row>
    <row r="14" spans="1:3">
      <c r="A14" s="4" t="s">
        <v>247</v>
      </c>
    </row>
    <row r="15" spans="1:3">
      <c r="A15" s="3" t="s">
        <v>236</v>
      </c>
    </row>
    <row r="16" spans="1:3">
      <c r="A16" s="4" t="s">
        <v>119</v>
      </c>
      <c r="C16" s="5" t="n">
        <v>-30000</v>
      </c>
    </row>
    <row r="17" spans="1:3">
      <c r="A17" s="4" t="s">
        <v>130</v>
      </c>
      <c r="C17" s="5" t="n">
        <v>30000</v>
      </c>
    </row>
    <row r="18" spans="1:3">
      <c r="A18" s="4" t="s">
        <v>248</v>
      </c>
    </row>
    <row r="19" spans="1:3">
      <c r="A19" s="3" t="s">
        <v>236</v>
      </c>
    </row>
    <row r="20" spans="1:3">
      <c r="A20" s="4" t="s">
        <v>119</v>
      </c>
      <c r="B20" s="5" t="n">
        <v>2408</v>
      </c>
      <c r="C20" s="5" t="n">
        <v>-1497</v>
      </c>
    </row>
    <row r="21" spans="1:3">
      <c r="A21" s="4" t="s">
        <v>125</v>
      </c>
      <c r="B21" s="5" t="n">
        <v>-3061</v>
      </c>
      <c r="C21" s="7" t="n">
        <v>1497</v>
      </c>
    </row>
    <row r="22" spans="1:3">
      <c r="A22" s="4" t="s">
        <v>131</v>
      </c>
      <c r="B22" s="7" t="n">
        <v>-6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27</v>
      </c>
      <c r="D1" s="2" t="s">
        <v>28</v>
      </c>
      <c r="E1" s="2" t="s">
        <v>251</v>
      </c>
    </row>
    <row r="2" spans="1:5">
      <c r="A2" s="3" t="s">
        <v>236</v>
      </c>
    </row>
    <row r="3" spans="1:5">
      <c r="A3" s="4" t="s">
        <v>30</v>
      </c>
      <c r="B3" s="7" t="n">
        <v>25641</v>
      </c>
      <c r="C3" s="7" t="n">
        <v>36396</v>
      </c>
      <c r="D3" s="7" t="n">
        <v>37780</v>
      </c>
      <c r="E3" s="7" t="n">
        <v>32980</v>
      </c>
    </row>
    <row r="4" spans="1:5">
      <c r="A4" s="4" t="s">
        <v>31</v>
      </c>
      <c r="B4" s="5" t="n">
        <v>32061</v>
      </c>
      <c r="C4" s="5" t="n">
        <v>37940</v>
      </c>
      <c r="D4" s="5" t="n">
        <v>34783</v>
      </c>
    </row>
    <row r="5" spans="1:5">
      <c r="A5" s="4" t="s">
        <v>44</v>
      </c>
      <c r="B5" s="5" t="n">
        <v>21654</v>
      </c>
      <c r="C5" s="5" t="n">
        <v>17656</v>
      </c>
      <c r="D5" s="5" t="n">
        <v>13112</v>
      </c>
    </row>
    <row r="6" spans="1:5">
      <c r="A6" s="4" t="s">
        <v>45</v>
      </c>
      <c r="B6" s="5" t="n">
        <v>261</v>
      </c>
    </row>
    <row r="7" spans="1:5">
      <c r="A7" s="4" t="s">
        <v>47</v>
      </c>
      <c r="B7" s="5" t="n">
        <v>43690</v>
      </c>
      <c r="C7" s="5" t="n">
        <v>28123</v>
      </c>
      <c r="D7" s="5" t="n">
        <v>22126</v>
      </c>
    </row>
    <row r="8" spans="1:5">
      <c r="A8" s="4" t="s">
        <v>50</v>
      </c>
      <c r="B8" s="5" t="n">
        <v>30287</v>
      </c>
      <c r="C8" s="5" t="n">
        <v>30025</v>
      </c>
      <c r="D8" s="5" t="n">
        <v>30127</v>
      </c>
    </row>
    <row r="9" spans="1:5">
      <c r="A9" s="4" t="s">
        <v>53</v>
      </c>
      <c r="B9" s="5" t="n">
        <v>88054</v>
      </c>
      <c r="C9" s="5" t="n">
        <v>96085</v>
      </c>
      <c r="D9" s="5" t="n">
        <v>89568</v>
      </c>
    </row>
    <row r="10" spans="1:5">
      <c r="A10" s="4" t="s">
        <v>56</v>
      </c>
      <c r="B10" s="5" t="n">
        <v>261006</v>
      </c>
      <c r="C10" s="5" t="n">
        <v>230263</v>
      </c>
      <c r="D10" s="5" t="n">
        <v>229225</v>
      </c>
    </row>
    <row r="11" spans="1:5">
      <c r="A11" s="4" t="s">
        <v>58</v>
      </c>
      <c r="B11" s="5" t="n">
        <v>-182361</v>
      </c>
      <c r="C11" s="5" t="n">
        <v>-189453</v>
      </c>
      <c r="D11" s="5" t="n">
        <v>-193241</v>
      </c>
    </row>
    <row r="12" spans="1:5">
      <c r="A12" s="4" t="s">
        <v>59</v>
      </c>
      <c r="B12" s="5" t="n">
        <v>78587</v>
      </c>
      <c r="C12" s="5" t="n">
        <v>40699</v>
      </c>
      <c r="D12" s="5" t="n">
        <v>35992</v>
      </c>
    </row>
    <row r="13" spans="1:5">
      <c r="A13" s="4" t="s">
        <v>245</v>
      </c>
    </row>
    <row r="14" spans="1:5">
      <c r="A14" s="3" t="s">
        <v>236</v>
      </c>
    </row>
    <row r="15" spans="1:5">
      <c r="A15" s="4" t="s">
        <v>30</v>
      </c>
      <c r="B15" s="5" t="n">
        <v>26294</v>
      </c>
    </row>
    <row r="16" spans="1:5">
      <c r="A16" s="4" t="s">
        <v>31</v>
      </c>
      <c r="B16" s="5" t="n">
        <v>31408</v>
      </c>
    </row>
    <row r="17" spans="1:5">
      <c r="A17" s="4" t="s">
        <v>44</v>
      </c>
      <c r="B17" s="5" t="n">
        <v>21353</v>
      </c>
      <c r="C17" s="5" t="n">
        <v>17026</v>
      </c>
    </row>
    <row r="18" spans="1:5">
      <c r="A18" s="4" t="s">
        <v>47</v>
      </c>
      <c r="B18" s="5" t="n">
        <v>43128</v>
      </c>
      <c r="C18" s="5" t="n">
        <v>27493</v>
      </c>
    </row>
    <row r="19" spans="1:5">
      <c r="A19" s="4" t="s">
        <v>53</v>
      </c>
      <c r="B19" s="5" t="n">
        <v>57205</v>
      </c>
      <c r="C19" s="5" t="n">
        <v>65430</v>
      </c>
      <c r="D19" s="5" t="n">
        <v>60206</v>
      </c>
    </row>
    <row r="20" spans="1:5">
      <c r="A20" s="4" t="s">
        <v>56</v>
      </c>
      <c r="C20" s="5" t="n">
        <v>230122</v>
      </c>
      <c r="D20" s="5" t="n">
        <v>229123</v>
      </c>
    </row>
    <row r="21" spans="1:5">
      <c r="A21" s="4" t="s">
        <v>58</v>
      </c>
      <c r="B21" s="5" t="n">
        <v>-151512</v>
      </c>
      <c r="C21" s="5" t="n">
        <v>-158657</v>
      </c>
      <c r="D21" s="5" t="n">
        <v>-163012</v>
      </c>
    </row>
    <row r="22" spans="1:5">
      <c r="A22" s="4" t="s">
        <v>59</v>
      </c>
      <c r="B22" s="5" t="n">
        <v>109436</v>
      </c>
      <c r="C22" s="5" t="n">
        <v>71354</v>
      </c>
      <c r="D22" s="5" t="n">
        <v>66119</v>
      </c>
    </row>
    <row r="23" spans="1:5">
      <c r="A23" s="4" t="s">
        <v>247</v>
      </c>
    </row>
    <row r="24" spans="1:5">
      <c r="A24" s="3" t="s">
        <v>236</v>
      </c>
    </row>
    <row r="25" spans="1:5">
      <c r="A25" s="4" t="s">
        <v>45</v>
      </c>
      <c r="B25" s="5" t="n">
        <v>261</v>
      </c>
    </row>
    <row r="26" spans="1:5">
      <c r="A26" s="4" t="s">
        <v>47</v>
      </c>
      <c r="B26" s="5" t="n">
        <v>261</v>
      </c>
    </row>
    <row r="27" spans="1:5">
      <c r="A27" s="4" t="s">
        <v>50</v>
      </c>
      <c r="B27" s="5" t="n">
        <v>30287</v>
      </c>
      <c r="C27" s="5" t="n">
        <v>30025</v>
      </c>
      <c r="D27" s="5" t="n">
        <v>30127</v>
      </c>
    </row>
    <row r="28" spans="1:5">
      <c r="A28" s="4" t="s">
        <v>53</v>
      </c>
      <c r="B28" s="5" t="n">
        <v>30548</v>
      </c>
      <c r="C28" s="5" t="n">
        <v>30025</v>
      </c>
      <c r="D28" s="5" t="n">
        <v>30127</v>
      </c>
    </row>
    <row r="29" spans="1:5">
      <c r="A29" s="4" t="s">
        <v>58</v>
      </c>
      <c r="B29" s="5" t="n">
        <v>-30548</v>
      </c>
      <c r="C29" s="5" t="n">
        <v>-30025</v>
      </c>
      <c r="D29" s="5" t="n">
        <v>-30127</v>
      </c>
    </row>
    <row r="30" spans="1:5">
      <c r="A30" s="4" t="s">
        <v>59</v>
      </c>
      <c r="B30" s="5" t="n">
        <v>-30548</v>
      </c>
      <c r="C30" s="5" t="n">
        <v>-30025</v>
      </c>
      <c r="D30" s="5" t="n">
        <v>-30127</v>
      </c>
    </row>
    <row r="31" spans="1:5">
      <c r="A31" s="4" t="s">
        <v>248</v>
      </c>
    </row>
    <row r="32" spans="1:5">
      <c r="A32" s="3" t="s">
        <v>236</v>
      </c>
    </row>
    <row r="33" spans="1:5">
      <c r="A33" s="4" t="s">
        <v>30</v>
      </c>
      <c r="B33" s="5" t="n">
        <v>-653</v>
      </c>
    </row>
    <row r="34" spans="1:5">
      <c r="A34" s="4" t="s">
        <v>31</v>
      </c>
      <c r="B34" s="5" t="n">
        <v>653</v>
      </c>
    </row>
    <row r="35" spans="1:5">
      <c r="A35" s="4" t="s">
        <v>44</v>
      </c>
      <c r="B35" s="5" t="n">
        <v>301</v>
      </c>
      <c r="C35" s="5" t="n">
        <v>630</v>
      </c>
    </row>
    <row r="36" spans="1:5">
      <c r="A36" s="4" t="s">
        <v>47</v>
      </c>
      <c r="B36" s="5" t="n">
        <v>301</v>
      </c>
      <c r="C36" s="5" t="n">
        <v>630</v>
      </c>
    </row>
    <row r="37" spans="1:5">
      <c r="A37" s="4" t="s">
        <v>53</v>
      </c>
      <c r="B37" s="5" t="n">
        <v>301</v>
      </c>
      <c r="C37" s="5" t="n">
        <v>630</v>
      </c>
      <c r="D37" s="5" t="n">
        <v>-765</v>
      </c>
    </row>
    <row r="38" spans="1:5">
      <c r="A38" s="4" t="s">
        <v>56</v>
      </c>
      <c r="C38" s="5" t="n">
        <v>141</v>
      </c>
      <c r="D38" s="5" t="n">
        <v>102</v>
      </c>
    </row>
    <row r="39" spans="1:5">
      <c r="A39" s="4" t="s">
        <v>58</v>
      </c>
      <c r="B39" s="5" t="n">
        <v>-301</v>
      </c>
      <c r="C39" s="5" t="n">
        <v>-771</v>
      </c>
      <c r="D39" s="7" t="n">
        <v>-102</v>
      </c>
    </row>
    <row r="40" spans="1:5">
      <c r="A40" s="4" t="s">
        <v>59</v>
      </c>
      <c r="B40" s="7" t="n">
        <v>-301</v>
      </c>
      <c r="C40" s="7" t="n">
        <v>-6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52</v>
      </c>
      <c r="B1" s="2" t="s">
        <v>1</v>
      </c>
    </row>
    <row r="2" spans="1:2">
      <c r="B2" s="2" t="s">
        <v>253</v>
      </c>
    </row>
    <row r="3" spans="1:2">
      <c r="A3" s="3" t="s">
        <v>174</v>
      </c>
    </row>
    <row r="4" spans="1:2">
      <c r="A4" s="4" t="s">
        <v>254</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7</v>
      </c>
      <c r="B1" s="2" t="s">
        <v>68</v>
      </c>
      <c r="D1" s="2" t="s">
        <v>1</v>
      </c>
    </row>
    <row r="2" spans="1:5">
      <c r="B2" s="2" t="s">
        <v>2</v>
      </c>
      <c r="C2" s="2" t="s">
        <v>28</v>
      </c>
      <c r="D2" s="2" t="s">
        <v>2</v>
      </c>
      <c r="E2" s="2" t="s">
        <v>28</v>
      </c>
    </row>
    <row r="3" spans="1:5">
      <c r="A3" s="3" t="s">
        <v>69</v>
      </c>
    </row>
    <row r="4" spans="1:5">
      <c r="A4" s="4" t="s">
        <v>70</v>
      </c>
      <c r="B4" s="7" t="n">
        <v>38551</v>
      </c>
      <c r="C4" s="7" t="n">
        <v>22452</v>
      </c>
      <c r="D4" s="7" t="n">
        <v>100914</v>
      </c>
      <c r="E4" s="7" t="n">
        <v>59056</v>
      </c>
    </row>
    <row r="5" spans="1:5">
      <c r="A5" s="4" t="s">
        <v>71</v>
      </c>
      <c r="B5" s="5" t="n">
        <v>776</v>
      </c>
      <c r="C5" s="5" t="n">
        <v>199</v>
      </c>
      <c r="D5" s="5" t="n">
        <v>2007</v>
      </c>
      <c r="E5" s="5" t="n">
        <v>199</v>
      </c>
    </row>
    <row r="6" spans="1:5">
      <c r="A6" s="4" t="s">
        <v>72</v>
      </c>
      <c r="B6" s="5" t="n">
        <v>35</v>
      </c>
      <c r="C6" s="5" t="n">
        <v>36</v>
      </c>
      <c r="D6" s="5" t="n">
        <v>857</v>
      </c>
      <c r="E6" s="5" t="n">
        <v>2188</v>
      </c>
    </row>
    <row r="7" spans="1:5">
      <c r="A7" s="4" t="s">
        <v>73</v>
      </c>
      <c r="B7" s="5" t="n">
        <v>39362</v>
      </c>
      <c r="C7" s="5" t="n">
        <v>22687</v>
      </c>
      <c r="D7" s="5" t="n">
        <v>103778</v>
      </c>
      <c r="E7" s="5" t="n">
        <v>61443</v>
      </c>
    </row>
    <row r="8" spans="1:5">
      <c r="A8" s="3" t="s">
        <v>74</v>
      </c>
    </row>
    <row r="9" spans="1:5">
      <c r="A9" s="4" t="s">
        <v>75</v>
      </c>
      <c r="B9" s="5" t="n">
        <v>2248</v>
      </c>
      <c r="C9" s="5" t="n">
        <v>1321</v>
      </c>
      <c r="D9" s="5" t="n">
        <v>5628</v>
      </c>
      <c r="E9" s="5" t="n">
        <v>3476</v>
      </c>
    </row>
    <row r="10" spans="1:5">
      <c r="A10" s="4" t="s">
        <v>76</v>
      </c>
      <c r="B10" s="5" t="n">
        <v>9129</v>
      </c>
      <c r="C10" s="5" t="n">
        <v>4657</v>
      </c>
      <c r="D10" s="5" t="n">
        <v>19690</v>
      </c>
      <c r="E10" s="5" t="n">
        <v>13816</v>
      </c>
    </row>
    <row r="11" spans="1:5">
      <c r="A11" s="4" t="s">
        <v>77</v>
      </c>
      <c r="B11" s="5" t="n">
        <v>22900</v>
      </c>
      <c r="C11" s="5" t="n">
        <v>17445</v>
      </c>
      <c r="D11" s="5" t="n">
        <v>65496</v>
      </c>
      <c r="E11" s="5" t="n">
        <v>54554</v>
      </c>
    </row>
    <row r="12" spans="1:5">
      <c r="A12" s="4" t="s">
        <v>78</v>
      </c>
      <c r="B12" s="5" t="n">
        <v>34277</v>
      </c>
      <c r="C12" s="5" t="n">
        <v>23423</v>
      </c>
      <c r="D12" s="5" t="n">
        <v>90814</v>
      </c>
      <c r="E12" s="5" t="n">
        <v>71846</v>
      </c>
    </row>
    <row r="13" spans="1:5">
      <c r="A13" s="4" t="s">
        <v>79</v>
      </c>
      <c r="B13" s="5" t="n">
        <v>5085</v>
      </c>
      <c r="C13" s="5" t="n">
        <v>-736</v>
      </c>
      <c r="D13" s="5" t="n">
        <v>12964</v>
      </c>
      <c r="E13" s="5" t="n">
        <v>-10403</v>
      </c>
    </row>
    <row r="14" spans="1:5">
      <c r="A14" s="3" t="s">
        <v>80</v>
      </c>
    </row>
    <row r="15" spans="1:5">
      <c r="A15" s="4" t="s">
        <v>81</v>
      </c>
      <c r="B15" s="5" t="n">
        <v>169</v>
      </c>
      <c r="C15" s="5" t="n">
        <v>78</v>
      </c>
      <c r="D15" s="5" t="n">
        <v>419</v>
      </c>
      <c r="E15" s="5" t="n">
        <v>265</v>
      </c>
    </row>
    <row r="16" spans="1:5">
      <c r="A16" s="4" t="s">
        <v>82</v>
      </c>
      <c r="B16" s="5" t="n">
        <v>-292</v>
      </c>
      <c r="C16" s="5" t="n">
        <v>-1289</v>
      </c>
      <c r="D16" s="5" t="n">
        <v>-1004</v>
      </c>
      <c r="E16" s="5" t="n">
        <v>-3774</v>
      </c>
    </row>
    <row r="17" spans="1:5">
      <c r="A17" s="4" t="s">
        <v>83</v>
      </c>
      <c r="B17" s="5" t="n">
        <v>-998</v>
      </c>
      <c r="C17" s="5" t="n">
        <v>-326</v>
      </c>
      <c r="D17" s="5" t="n">
        <v>-2530</v>
      </c>
      <c r="E17" s="5" t="n">
        <v>-326</v>
      </c>
    </row>
    <row r="18" spans="1:5">
      <c r="A18" s="4" t="s">
        <v>84</v>
      </c>
      <c r="B18" s="5" t="n">
        <v>114</v>
      </c>
      <c r="C18" s="5" t="n">
        <v>760</v>
      </c>
      <c r="D18" s="5" t="n">
        <v>66</v>
      </c>
      <c r="E18" s="5" t="n">
        <v>2115</v>
      </c>
    </row>
    <row r="19" spans="1:5">
      <c r="A19" s="4" t="s">
        <v>85</v>
      </c>
      <c r="B19" s="5" t="n">
        <v>-25</v>
      </c>
      <c r="C19" s="5" t="n">
        <v>-860</v>
      </c>
      <c r="D19" s="5" t="n">
        <v>-2400</v>
      </c>
      <c r="E19" s="5" t="n">
        <v>-2592</v>
      </c>
    </row>
    <row r="20" spans="1:5">
      <c r="A20" s="4" t="s">
        <v>86</v>
      </c>
      <c r="B20" s="5" t="n">
        <v>5</v>
      </c>
      <c r="C20" s="5" t="n">
        <v>2</v>
      </c>
      <c r="D20" s="5" t="n">
        <v>30</v>
      </c>
      <c r="E20" s="5" t="n">
        <v>2</v>
      </c>
    </row>
    <row r="21" spans="1:5">
      <c r="A21" s="4" t="s">
        <v>87</v>
      </c>
      <c r="B21" s="5" t="n">
        <v>-1027</v>
      </c>
      <c r="C21" s="5" t="n">
        <v>-1635</v>
      </c>
      <c r="D21" s="5" t="n">
        <v>-5419</v>
      </c>
      <c r="E21" s="5" t="n">
        <v>-4310</v>
      </c>
    </row>
    <row r="22" spans="1:5">
      <c r="A22" s="4" t="s">
        <v>88</v>
      </c>
      <c r="B22" s="5" t="n">
        <v>4058</v>
      </c>
      <c r="C22" s="5" t="n">
        <v>-2371</v>
      </c>
      <c r="D22" s="5" t="n">
        <v>7545</v>
      </c>
      <c r="E22" s="5" t="n">
        <v>-14713</v>
      </c>
    </row>
    <row r="23" spans="1:5">
      <c r="A23" s="4" t="s">
        <v>89</v>
      </c>
      <c r="B23" s="5" t="n">
        <v>142</v>
      </c>
      <c r="D23" s="5" t="n">
        <v>453</v>
      </c>
    </row>
    <row r="24" spans="1:5">
      <c r="A24" s="4" t="s">
        <v>90</v>
      </c>
      <c r="B24" s="7" t="n">
        <v>3916</v>
      </c>
      <c r="C24" s="7" t="n">
        <v>-2371</v>
      </c>
      <c r="D24" s="7" t="n">
        <v>7092</v>
      </c>
      <c r="E24" s="7" t="n">
        <v>-14713</v>
      </c>
    </row>
    <row r="25" spans="1:5">
      <c r="A25" s="3" t="s">
        <v>91</v>
      </c>
    </row>
    <row r="26" spans="1:5">
      <c r="A26" s="4" t="s">
        <v>92</v>
      </c>
      <c r="B26" s="9" t="n">
        <v>0.08</v>
      </c>
      <c r="C26" s="9" t="n">
        <v>-0.06</v>
      </c>
      <c r="D26" s="9" t="n">
        <v>0.15</v>
      </c>
      <c r="E26" s="9" t="n">
        <v>-0.35</v>
      </c>
    </row>
    <row r="27" spans="1:5">
      <c r="A27" s="4" t="s">
        <v>93</v>
      </c>
      <c r="B27" s="9" t="n">
        <v>0.08</v>
      </c>
      <c r="C27" s="9" t="n">
        <v>-0.06</v>
      </c>
      <c r="D27" s="9" t="n">
        <v>0.15</v>
      </c>
      <c r="E27" s="9" t="n">
        <v>-0.35</v>
      </c>
    </row>
    <row r="28" spans="1:5">
      <c r="A28" s="3" t="s">
        <v>94</v>
      </c>
    </row>
    <row r="29" spans="1:5">
      <c r="A29" s="4" t="s">
        <v>95</v>
      </c>
      <c r="B29" s="5" t="n">
        <v>48515071</v>
      </c>
      <c r="C29" s="5" t="n">
        <v>42900269</v>
      </c>
      <c r="D29" s="5" t="n">
        <v>47011243</v>
      </c>
      <c r="E29" s="5" t="n">
        <v>42035025</v>
      </c>
    </row>
    <row r="30" spans="1:5">
      <c r="A30" s="4" t="s">
        <v>96</v>
      </c>
      <c r="B30" s="5" t="n">
        <v>51590797</v>
      </c>
      <c r="C30" s="5" t="n">
        <v>42900269</v>
      </c>
      <c r="D30" s="5" t="n">
        <v>51059466</v>
      </c>
      <c r="E30" s="5" t="n">
        <v>42035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5</v>
      </c>
      <c r="B1" s="2" t="s">
        <v>2</v>
      </c>
      <c r="C1" s="2" t="s">
        <v>27</v>
      </c>
    </row>
    <row r="2" spans="1:3">
      <c r="A2" s="4" t="s">
        <v>256</v>
      </c>
    </row>
    <row r="3" spans="1:3">
      <c r="A3" s="3" t="s">
        <v>257</v>
      </c>
    </row>
    <row r="4" spans="1:3">
      <c r="A4" s="4" t="s">
        <v>258</v>
      </c>
      <c r="B4" s="7" t="n">
        <v>267000</v>
      </c>
      <c r="C4" s="7" t="n">
        <v>30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59</v>
      </c>
      <c r="B1" s="2" t="s">
        <v>1</v>
      </c>
    </row>
    <row r="2" spans="1:4">
      <c r="B2" s="2" t="s">
        <v>2</v>
      </c>
      <c r="C2" s="2" t="s">
        <v>28</v>
      </c>
      <c r="D2" s="2" t="s">
        <v>27</v>
      </c>
    </row>
    <row r="3" spans="1:4">
      <c r="A3" s="3" t="s">
        <v>178</v>
      </c>
    </row>
    <row r="4" spans="1:4">
      <c r="A4" s="4" t="s">
        <v>260</v>
      </c>
      <c r="B4" s="7" t="n">
        <v>0</v>
      </c>
      <c r="C4" s="7" t="n">
        <v>0</v>
      </c>
    </row>
    <row r="5" spans="1:4">
      <c r="A5" s="4" t="s">
        <v>261</v>
      </c>
      <c r="B5" s="10" t="n">
        <v>4.7</v>
      </c>
      <c r="D5" s="10" t="n">
        <v>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68</v>
      </c>
      <c r="D1" s="2" t="s">
        <v>1</v>
      </c>
    </row>
    <row r="2" spans="1:6">
      <c r="B2" s="2" t="s">
        <v>2</v>
      </c>
      <c r="C2" s="2" t="s">
        <v>28</v>
      </c>
      <c r="D2" s="2" t="s">
        <v>2</v>
      </c>
      <c r="E2" s="2" t="s">
        <v>28</v>
      </c>
      <c r="F2" s="2" t="s">
        <v>27</v>
      </c>
    </row>
    <row r="3" spans="1:6">
      <c r="A3" s="3" t="s">
        <v>263</v>
      </c>
    </row>
    <row r="4" spans="1:6">
      <c r="A4" s="4" t="s">
        <v>264</v>
      </c>
      <c r="B4" s="7" t="n">
        <v>38551000</v>
      </c>
      <c r="C4" s="7" t="n">
        <v>22452000</v>
      </c>
      <c r="D4" s="7" t="n">
        <v>100914000</v>
      </c>
      <c r="E4" s="7" t="n">
        <v>59056000</v>
      </c>
    </row>
    <row r="5" spans="1:6">
      <c r="A5" s="4" t="s">
        <v>265</v>
      </c>
      <c r="B5" s="5" t="n">
        <v>2248000</v>
      </c>
      <c r="C5" s="5" t="n">
        <v>1321000</v>
      </c>
      <c r="D5" s="5" t="n">
        <v>5628000</v>
      </c>
      <c r="E5" s="5" t="n">
        <v>3476000</v>
      </c>
    </row>
    <row r="6" spans="1:6">
      <c r="A6" s="4" t="s">
        <v>266</v>
      </c>
      <c r="B6" s="5" t="n">
        <v>39362000</v>
      </c>
      <c r="C6" s="5" t="n">
        <v>22687000</v>
      </c>
      <c r="D6" s="5" t="n">
        <v>103778000</v>
      </c>
      <c r="E6" s="5" t="n">
        <v>61443000</v>
      </c>
    </row>
    <row r="7" spans="1:6">
      <c r="A7" s="4" t="s">
        <v>43</v>
      </c>
      <c r="B7" s="5" t="n">
        <v>18820000</v>
      </c>
      <c r="C7" s="5" t="n">
        <v>7298000</v>
      </c>
      <c r="D7" s="5" t="n">
        <v>18820000</v>
      </c>
      <c r="E7" s="5" t="n">
        <v>7298000</v>
      </c>
      <c r="F7" s="7" t="n">
        <v>8461000</v>
      </c>
    </row>
    <row r="8" spans="1:6">
      <c r="A8" s="3" t="s">
        <v>267</v>
      </c>
    </row>
    <row r="9" spans="1:6">
      <c r="A9" s="4" t="s">
        <v>268</v>
      </c>
      <c r="C9" s="5" t="n">
        <v>30000000</v>
      </c>
      <c r="E9" s="5" t="n">
        <v>30000000</v>
      </c>
    </row>
    <row r="10" spans="1:6">
      <c r="A10" s="4" t="s">
        <v>71</v>
      </c>
      <c r="B10" s="5" t="n">
        <v>776000</v>
      </c>
      <c r="C10" s="5" t="n">
        <v>199000</v>
      </c>
      <c r="D10" s="5" t="n">
        <v>2007000</v>
      </c>
      <c r="E10" s="5" t="n">
        <v>199000</v>
      </c>
    </row>
    <row r="11" spans="1:6">
      <c r="A11" s="4" t="s">
        <v>108</v>
      </c>
      <c r="B11" s="5" t="n">
        <v>998000</v>
      </c>
      <c r="C11" s="5" t="n">
        <v>326000</v>
      </c>
      <c r="D11" s="7" t="n">
        <v>2530000</v>
      </c>
      <c r="E11" s="5" t="n">
        <v>326000</v>
      </c>
    </row>
    <row r="12" spans="1:6">
      <c r="A12" s="4" t="s">
        <v>269</v>
      </c>
      <c r="D12" s="4" t="s">
        <v>270</v>
      </c>
    </row>
    <row r="13" spans="1:6">
      <c r="A13" s="4" t="s">
        <v>271</v>
      </c>
      <c r="D13" s="4" t="s">
        <v>272</v>
      </c>
    </row>
    <row r="14" spans="1:6">
      <c r="A14" s="4" t="s">
        <v>273</v>
      </c>
      <c r="B14" s="5" t="n">
        <v>0</v>
      </c>
      <c r="C14" s="5" t="n">
        <v>0</v>
      </c>
      <c r="D14" s="7" t="n">
        <v>750000</v>
      </c>
      <c r="E14" s="5" t="n">
        <v>2000000</v>
      </c>
    </row>
    <row r="15" spans="1:6">
      <c r="A15" s="4" t="s">
        <v>274</v>
      </c>
    </row>
    <row r="16" spans="1:6">
      <c r="A16" s="3" t="s">
        <v>263</v>
      </c>
    </row>
    <row r="17" spans="1:6">
      <c r="A17" s="4" t="s">
        <v>264</v>
      </c>
      <c r="C17" s="5" t="n">
        <v>7900000</v>
      </c>
      <c r="E17" s="5" t="n">
        <v>7900000</v>
      </c>
    </row>
    <row r="18" spans="1:6">
      <c r="A18" s="4" t="s">
        <v>265</v>
      </c>
      <c r="C18" s="7" t="n">
        <v>500000</v>
      </c>
      <c r="E18" s="7" t="n">
        <v>500000</v>
      </c>
    </row>
    <row r="19" spans="1:6">
      <c r="A19" s="4" t="s">
        <v>266</v>
      </c>
      <c r="B19" s="7" t="n">
        <v>-2900000</v>
      </c>
      <c r="D19" s="7" t="n">
        <v>-29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7</v>
      </c>
      <c r="D1" s="2" t="s">
        <v>28</v>
      </c>
    </row>
    <row r="2" spans="1:4">
      <c r="A2" s="3" t="s">
        <v>276</v>
      </c>
    </row>
    <row r="3" spans="1:4">
      <c r="A3" s="4" t="s">
        <v>277</v>
      </c>
      <c r="B3" s="7" t="n">
        <v>166641000</v>
      </c>
      <c r="C3" s="7" t="n">
        <v>136784000</v>
      </c>
      <c r="D3" s="7" t="n">
        <v>125560000</v>
      </c>
    </row>
    <row r="4" spans="1:4">
      <c r="A4" s="4" t="s">
        <v>278</v>
      </c>
      <c r="B4" s="5" t="n">
        <v>88054000</v>
      </c>
      <c r="C4" s="5" t="n">
        <v>96085000</v>
      </c>
      <c r="D4" s="5" t="n">
        <v>89568000</v>
      </c>
    </row>
    <row r="5" spans="1:4">
      <c r="A5" s="4" t="s">
        <v>279</v>
      </c>
    </row>
    <row r="6" spans="1:4">
      <c r="A6" s="3" t="s">
        <v>276</v>
      </c>
    </row>
    <row r="7" spans="1:4">
      <c r="A7" s="4" t="s">
        <v>277</v>
      </c>
      <c r="B7" s="5" t="n">
        <v>-129000</v>
      </c>
      <c r="C7" s="5" t="n">
        <v>-724000</v>
      </c>
      <c r="D7" s="5" t="n">
        <v>-765000</v>
      </c>
    </row>
    <row r="8" spans="1:4">
      <c r="A8" s="4" t="s">
        <v>278</v>
      </c>
      <c r="B8" s="7" t="n">
        <v>-129000</v>
      </c>
      <c r="C8" s="7" t="n">
        <v>-724000</v>
      </c>
      <c r="D8" s="7" t="n">
        <v>-76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80</v>
      </c>
      <c r="B1" s="2" t="s">
        <v>2</v>
      </c>
      <c r="C1" s="2" t="s">
        <v>27</v>
      </c>
      <c r="D1" s="2" t="s">
        <v>28</v>
      </c>
    </row>
    <row r="2" spans="1:4">
      <c r="A2" s="3" t="s">
        <v>281</v>
      </c>
    </row>
    <row r="3" spans="1:4">
      <c r="A3" s="4" t="s">
        <v>31</v>
      </c>
      <c r="B3" s="7" t="n">
        <v>32061000</v>
      </c>
      <c r="C3" s="7" t="n">
        <v>37940000</v>
      </c>
      <c r="D3" s="7" t="n">
        <v>34783000</v>
      </c>
    </row>
    <row r="4" spans="1:4">
      <c r="A4" s="4" t="s">
        <v>36</v>
      </c>
      <c r="B4" s="5" t="n">
        <v>43967000</v>
      </c>
      <c r="C4" s="5" t="n">
        <v>19816000</v>
      </c>
      <c r="D4" s="5" t="n">
        <v>15763000</v>
      </c>
    </row>
    <row r="5" spans="1:4">
      <c r="A5" s="3" t="s">
        <v>282</v>
      </c>
    </row>
    <row r="6" spans="1:4">
      <c r="A6" s="4" t="s">
        <v>52</v>
      </c>
      <c r="B6" s="5" t="n">
        <v>1156000</v>
      </c>
      <c r="C6" s="5" t="n">
        <v>6564000</v>
      </c>
      <c r="D6" s="5" t="n">
        <v>7258000</v>
      </c>
    </row>
    <row r="7" spans="1:4">
      <c r="A7" s="4" t="s">
        <v>283</v>
      </c>
    </row>
    <row r="8" spans="1:4">
      <c r="A8" s="3" t="s">
        <v>281</v>
      </c>
    </row>
    <row r="9" spans="1:4">
      <c r="A9" s="4" t="s">
        <v>30</v>
      </c>
      <c r="B9" s="5" t="n">
        <v>25641000</v>
      </c>
      <c r="C9" s="5" t="n">
        <v>36396000</v>
      </c>
      <c r="D9" s="5" t="n">
        <v>37780000</v>
      </c>
    </row>
    <row r="10" spans="1:4">
      <c r="A10" s="4" t="s">
        <v>31</v>
      </c>
      <c r="B10" s="5" t="n">
        <v>32061000</v>
      </c>
      <c r="C10" s="5" t="n">
        <v>37940000</v>
      </c>
      <c r="D10" s="5" t="n">
        <v>34783000</v>
      </c>
    </row>
    <row r="11" spans="1:4">
      <c r="A11" s="4" t="s">
        <v>36</v>
      </c>
      <c r="B11" s="5" t="n">
        <v>43967000</v>
      </c>
      <c r="C11" s="5" t="n">
        <v>19816000</v>
      </c>
      <c r="D11" s="5" t="n">
        <v>15763000</v>
      </c>
    </row>
    <row r="12" spans="1:4">
      <c r="A12" s="4" t="s">
        <v>284</v>
      </c>
      <c r="B12" s="5" t="n">
        <v>267000</v>
      </c>
      <c r="C12" s="5" t="n">
        <v>305000</v>
      </c>
      <c r="D12" s="5" t="n">
        <v>305000</v>
      </c>
    </row>
    <row r="13" spans="1:4">
      <c r="A13" s="4" t="s">
        <v>285</v>
      </c>
      <c r="B13" s="5" t="n">
        <v>101936000</v>
      </c>
      <c r="C13" s="5" t="n">
        <v>94457000</v>
      </c>
      <c r="D13" s="5" t="n">
        <v>88631000</v>
      </c>
    </row>
    <row r="14" spans="1:4">
      <c r="A14" s="3" t="s">
        <v>282</v>
      </c>
    </row>
    <row r="15" spans="1:4">
      <c r="A15" s="4" t="s">
        <v>52</v>
      </c>
      <c r="B15" s="5" t="n">
        <v>1156000</v>
      </c>
      <c r="C15" s="5" t="n">
        <v>6564000</v>
      </c>
      <c r="D15" s="5" t="n">
        <v>7258000</v>
      </c>
    </row>
    <row r="16" spans="1:4">
      <c r="A16" s="4" t="s">
        <v>286</v>
      </c>
    </row>
    <row r="17" spans="1:4">
      <c r="A17" s="3" t="s">
        <v>281</v>
      </c>
    </row>
    <row r="18" spans="1:4">
      <c r="A18" s="4" t="s">
        <v>30</v>
      </c>
      <c r="B18" s="5" t="n">
        <v>25641000</v>
      </c>
      <c r="C18" s="5" t="n">
        <v>36396000</v>
      </c>
      <c r="D18" s="5" t="n">
        <v>37780000</v>
      </c>
    </row>
    <row r="19" spans="1:4">
      <c r="A19" s="4" t="s">
        <v>31</v>
      </c>
      <c r="B19" s="5" t="n">
        <v>653000</v>
      </c>
    </row>
    <row r="20" spans="1:4">
      <c r="A20" s="4" t="s">
        <v>284</v>
      </c>
      <c r="B20" s="5" t="n">
        <v>267000</v>
      </c>
    </row>
    <row r="21" spans="1:4">
      <c r="A21" s="4" t="s">
        <v>285</v>
      </c>
      <c r="B21" s="5" t="n">
        <v>26561000</v>
      </c>
      <c r="C21" s="5" t="n">
        <v>36396000</v>
      </c>
      <c r="D21" s="5" t="n">
        <v>37780000</v>
      </c>
    </row>
    <row r="22" spans="1:4">
      <c r="A22" s="4" t="s">
        <v>287</v>
      </c>
    </row>
    <row r="23" spans="1:4">
      <c r="A23" s="3" t="s">
        <v>281</v>
      </c>
    </row>
    <row r="24" spans="1:4">
      <c r="A24" s="4" t="s">
        <v>31</v>
      </c>
      <c r="B24" s="5" t="n">
        <v>31408000</v>
      </c>
      <c r="C24" s="5" t="n">
        <v>37940000</v>
      </c>
      <c r="D24" s="5" t="n">
        <v>34783000</v>
      </c>
    </row>
    <row r="25" spans="1:4">
      <c r="A25" s="4" t="s">
        <v>36</v>
      </c>
      <c r="B25" s="5" t="n">
        <v>43967000</v>
      </c>
      <c r="C25" s="5" t="n">
        <v>19816000</v>
      </c>
      <c r="D25" s="5" t="n">
        <v>15763000</v>
      </c>
    </row>
    <row r="26" spans="1:4">
      <c r="A26" s="4" t="s">
        <v>284</v>
      </c>
      <c r="C26" s="5" t="n">
        <v>305000</v>
      </c>
      <c r="D26" s="5" t="n">
        <v>305000</v>
      </c>
    </row>
    <row r="27" spans="1:4">
      <c r="A27" s="4" t="s">
        <v>285</v>
      </c>
      <c r="B27" s="5" t="n">
        <v>75375000</v>
      </c>
      <c r="C27" s="5" t="n">
        <v>58061000</v>
      </c>
      <c r="D27" s="5" t="n">
        <v>50851000</v>
      </c>
    </row>
    <row r="28" spans="1:4">
      <c r="A28" s="4" t="s">
        <v>288</v>
      </c>
    </row>
    <row r="29" spans="1:4">
      <c r="A29" s="3" t="s">
        <v>282</v>
      </c>
    </row>
    <row r="30" spans="1:4">
      <c r="A30" s="4" t="s">
        <v>52</v>
      </c>
      <c r="B30" s="5" t="n">
        <v>1156000</v>
      </c>
      <c r="C30" s="7" t="n">
        <v>6564000</v>
      </c>
      <c r="D30" s="7" t="n">
        <v>7258000</v>
      </c>
    </row>
    <row r="31" spans="1:4">
      <c r="A31" s="4" t="s">
        <v>289</v>
      </c>
      <c r="B3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4"/>
  </cols>
  <sheetData>
    <row r="1" spans="1:2">
      <c r="A1" s="1" t="s">
        <v>290</v>
      </c>
      <c r="B1" s="2" t="s">
        <v>1</v>
      </c>
    </row>
    <row r="2" spans="1:2">
      <c r="B2" s="2" t="s">
        <v>291</v>
      </c>
    </row>
    <row r="3" spans="1:2">
      <c r="A3" s="3" t="s">
        <v>146</v>
      </c>
    </row>
    <row r="4" spans="1:2">
      <c r="A4" s="4" t="s">
        <v>292</v>
      </c>
      <c r="B4" s="4" t="s">
        <v>293</v>
      </c>
    </row>
    <row r="5" spans="1:2">
      <c r="A5" s="4" t="s">
        <v>294</v>
      </c>
      <c r="B5" s="9" t="n">
        <v>14.03</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27</v>
      </c>
      <c r="D2" s="2" t="s">
        <v>28</v>
      </c>
    </row>
    <row r="3" spans="1:4">
      <c r="A3" s="3" t="s">
        <v>304</v>
      </c>
    </row>
    <row r="4" spans="1:4">
      <c r="A4" s="4" t="s">
        <v>305</v>
      </c>
      <c r="B4" s="7" t="n">
        <v>7939</v>
      </c>
      <c r="C4" s="7" t="n">
        <v>26223</v>
      </c>
      <c r="D4" s="7" t="n">
        <v>25732</v>
      </c>
    </row>
    <row r="5" spans="1:4">
      <c r="A5" s="4" t="s">
        <v>306</v>
      </c>
      <c r="B5" s="5" t="n">
        <v>9700</v>
      </c>
    </row>
    <row r="6" spans="1:4">
      <c r="A6" s="4" t="s">
        <v>307</v>
      </c>
      <c r="B6" s="5" t="n">
        <v>27300</v>
      </c>
    </row>
    <row r="7" spans="1:4">
      <c r="A7" s="4" t="s">
        <v>308</v>
      </c>
    </row>
    <row r="8" spans="1:4">
      <c r="A8" s="3" t="s">
        <v>309</v>
      </c>
    </row>
    <row r="9" spans="1:4">
      <c r="A9" s="4" t="s">
        <v>310</v>
      </c>
      <c r="B9" s="5" t="n">
        <v>6564</v>
      </c>
    </row>
    <row r="10" spans="1:4">
      <c r="A10" s="4" t="s">
        <v>311</v>
      </c>
      <c r="B10" s="5" t="n">
        <v>-66</v>
      </c>
    </row>
    <row r="11" spans="1:4">
      <c r="A11" s="4" t="s">
        <v>312</v>
      </c>
      <c r="B11" s="5" t="n">
        <v>-4690</v>
      </c>
    </row>
    <row r="12" spans="1:4">
      <c r="A12" s="4" t="s">
        <v>313</v>
      </c>
      <c r="B12" s="5" t="n">
        <v>-652</v>
      </c>
    </row>
    <row r="13" spans="1:4">
      <c r="A13" s="4" t="s">
        <v>314</v>
      </c>
      <c r="B13" s="7" t="n">
        <v>11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5</v>
      </c>
      <c r="B1" s="2" t="s">
        <v>2</v>
      </c>
      <c r="C1" s="2" t="s">
        <v>27</v>
      </c>
      <c r="D1" s="2" t="s">
        <v>28</v>
      </c>
    </row>
    <row r="2" spans="1:4">
      <c r="A2" s="3" t="s">
        <v>146</v>
      </c>
    </row>
    <row r="3" spans="1:4">
      <c r="A3" s="4" t="s">
        <v>316</v>
      </c>
      <c r="B3" s="7" t="n">
        <v>76135</v>
      </c>
      <c r="C3" s="7" t="n">
        <v>57910</v>
      </c>
      <c r="D3" s="7" t="n">
        <v>50581</v>
      </c>
    </row>
    <row r="4" spans="1:4">
      <c r="A4" s="4" t="s">
        <v>317</v>
      </c>
      <c r="B4" s="5" t="n">
        <v>23</v>
      </c>
      <c r="C4" s="5" t="n">
        <v>4</v>
      </c>
      <c r="D4" s="5" t="n">
        <v>14</v>
      </c>
    </row>
    <row r="5" spans="1:4">
      <c r="A5" s="4" t="s">
        <v>318</v>
      </c>
      <c r="B5" s="5" t="n">
        <v>-130</v>
      </c>
      <c r="C5" s="5" t="n">
        <v>-158</v>
      </c>
      <c r="D5" s="5" t="n">
        <v>-49</v>
      </c>
    </row>
    <row r="6" spans="1:4">
      <c r="A6" s="4" t="s">
        <v>319</v>
      </c>
      <c r="B6" s="5" t="n">
        <v>76028</v>
      </c>
      <c r="C6" s="5" t="n">
        <v>57756</v>
      </c>
      <c r="D6" s="5" t="n">
        <v>50546</v>
      </c>
    </row>
    <row r="7" spans="1:4">
      <c r="A7" s="3" t="s">
        <v>320</v>
      </c>
    </row>
    <row r="8" spans="1:4">
      <c r="A8" s="4" t="s">
        <v>321</v>
      </c>
      <c r="B8" s="5" t="n">
        <v>32061</v>
      </c>
    </row>
    <row r="9" spans="1:4">
      <c r="A9" s="4" t="s">
        <v>322</v>
      </c>
      <c r="B9" s="5" t="n">
        <v>43967</v>
      </c>
    </row>
    <row r="10" spans="1:4">
      <c r="A10" s="4" t="s">
        <v>319</v>
      </c>
      <c r="B10" s="7" t="n">
        <v>76028</v>
      </c>
      <c r="C10" s="7" t="n">
        <v>57756</v>
      </c>
      <c r="D10" s="7" t="n">
        <v>505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23</v>
      </c>
      <c r="B1" s="2" t="s">
        <v>2</v>
      </c>
      <c r="C1" s="2" t="s">
        <v>27</v>
      </c>
      <c r="D1" s="2" t="s">
        <v>28</v>
      </c>
    </row>
    <row r="2" spans="1:4">
      <c r="A2" s="3" t="s">
        <v>115</v>
      </c>
    </row>
    <row r="3" spans="1:4">
      <c r="A3" s="4" t="s">
        <v>324</v>
      </c>
      <c r="B3" s="7" t="n">
        <v>3604</v>
      </c>
      <c r="C3" s="7" t="n">
        <v>2491</v>
      </c>
      <c r="D3" s="7" t="n">
        <v>4502</v>
      </c>
    </row>
    <row r="4" spans="1:4">
      <c r="A4" s="4" t="s">
        <v>325</v>
      </c>
      <c r="B4" s="5" t="n">
        <v>4051</v>
      </c>
      <c r="C4" s="5" t="n">
        <v>6328</v>
      </c>
      <c r="D4" s="5" t="n">
        <v>3190</v>
      </c>
    </row>
    <row r="5" spans="1:4">
      <c r="A5" s="4" t="s">
        <v>326</v>
      </c>
      <c r="B5" s="5" t="n">
        <v>7087</v>
      </c>
      <c r="C5" s="5" t="n">
        <v>4622</v>
      </c>
      <c r="D5" s="5" t="n">
        <v>3453</v>
      </c>
    </row>
    <row r="6" spans="1:4">
      <c r="A6" s="4" t="s">
        <v>327</v>
      </c>
      <c r="B6" s="7" t="n">
        <v>14742</v>
      </c>
      <c r="C6" s="7" t="n">
        <v>13441</v>
      </c>
      <c r="D6" s="7" t="n">
        <v>111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28</v>
      </c>
      <c r="B1" s="2" t="s">
        <v>68</v>
      </c>
      <c r="D1" s="2" t="s">
        <v>1</v>
      </c>
    </row>
    <row r="2" spans="1:6">
      <c r="B2" s="2" t="s">
        <v>2</v>
      </c>
      <c r="C2" s="2" t="s">
        <v>28</v>
      </c>
      <c r="D2" s="2" t="s">
        <v>2</v>
      </c>
      <c r="E2" s="2" t="s">
        <v>28</v>
      </c>
      <c r="F2" s="2" t="s">
        <v>27</v>
      </c>
    </row>
    <row r="3" spans="1:6">
      <c r="A3" s="3" t="s">
        <v>329</v>
      </c>
    </row>
    <row r="4" spans="1:6">
      <c r="A4" s="4" t="s">
        <v>330</v>
      </c>
      <c r="B4" s="7" t="n">
        <v>9978000</v>
      </c>
      <c r="C4" s="7" t="n">
        <v>8620000</v>
      </c>
      <c r="D4" s="7" t="n">
        <v>9978000</v>
      </c>
      <c r="E4" s="7" t="n">
        <v>8620000</v>
      </c>
      <c r="F4" s="7" t="n">
        <v>8738000</v>
      </c>
    </row>
    <row r="5" spans="1:6">
      <c r="A5" s="4" t="s">
        <v>331</v>
      </c>
      <c r="B5" s="5" t="n">
        <v>-6768000</v>
      </c>
      <c r="C5" s="5" t="n">
        <v>-6120000</v>
      </c>
      <c r="D5" s="5" t="n">
        <v>-6768000</v>
      </c>
      <c r="E5" s="5" t="n">
        <v>-6120000</v>
      </c>
      <c r="F5" s="5" t="n">
        <v>-6290000</v>
      </c>
    </row>
    <row r="6" spans="1:6">
      <c r="A6" s="4" t="s">
        <v>37</v>
      </c>
      <c r="B6" s="5" t="n">
        <v>3210000</v>
      </c>
      <c r="C6" s="5" t="n">
        <v>2500000</v>
      </c>
      <c r="D6" s="5" t="n">
        <v>3210000</v>
      </c>
      <c r="E6" s="5" t="n">
        <v>2500000</v>
      </c>
      <c r="F6" s="5" t="n">
        <v>2448000</v>
      </c>
    </row>
    <row r="7" spans="1:6">
      <c r="A7" s="4" t="s">
        <v>332</v>
      </c>
      <c r="B7" s="5" t="n">
        <v>162000</v>
      </c>
      <c r="C7" s="5" t="n">
        <v>184000</v>
      </c>
      <c r="D7" s="5" t="n">
        <v>478000</v>
      </c>
      <c r="E7" s="5" t="n">
        <v>529000</v>
      </c>
    </row>
    <row r="8" spans="1:6">
      <c r="A8" s="4" t="s">
        <v>333</v>
      </c>
    </row>
    <row r="9" spans="1:6">
      <c r="A9" s="3" t="s">
        <v>329</v>
      </c>
    </row>
    <row r="10" spans="1:6">
      <c r="A10" s="4" t="s">
        <v>330</v>
      </c>
      <c r="B10" s="5" t="n">
        <v>1039000</v>
      </c>
      <c r="C10" s="5" t="n">
        <v>858000</v>
      </c>
      <c r="D10" s="5" t="n">
        <v>1039000</v>
      </c>
      <c r="E10" s="5" t="n">
        <v>858000</v>
      </c>
      <c r="F10" s="5" t="n">
        <v>862000</v>
      </c>
    </row>
    <row r="11" spans="1:6">
      <c r="A11" s="4" t="s">
        <v>334</v>
      </c>
    </row>
    <row r="12" spans="1:6">
      <c r="A12" s="3" t="s">
        <v>329</v>
      </c>
    </row>
    <row r="13" spans="1:6">
      <c r="A13" s="4" t="s">
        <v>330</v>
      </c>
      <c r="B13" s="5" t="n">
        <v>663000</v>
      </c>
      <c r="C13" s="5" t="n">
        <v>225000</v>
      </c>
      <c r="D13" s="5" t="n">
        <v>663000</v>
      </c>
      <c r="E13" s="5" t="n">
        <v>225000</v>
      </c>
      <c r="F13" s="5" t="n">
        <v>254000</v>
      </c>
    </row>
    <row r="14" spans="1:6">
      <c r="A14" s="4" t="s">
        <v>335</v>
      </c>
    </row>
    <row r="15" spans="1:6">
      <c r="A15" s="3" t="s">
        <v>329</v>
      </c>
    </row>
    <row r="16" spans="1:6">
      <c r="A16" s="4" t="s">
        <v>330</v>
      </c>
      <c r="B16" s="5" t="n">
        <v>5634000</v>
      </c>
      <c r="C16" s="5" t="n">
        <v>5114000</v>
      </c>
      <c r="D16" s="5" t="n">
        <v>5634000</v>
      </c>
      <c r="E16" s="5" t="n">
        <v>5114000</v>
      </c>
      <c r="F16" s="5" t="n">
        <v>5194000</v>
      </c>
    </row>
    <row r="17" spans="1:6">
      <c r="A17" s="4" t="s">
        <v>336</v>
      </c>
    </row>
    <row r="18" spans="1:6">
      <c r="A18" s="3" t="s">
        <v>329</v>
      </c>
    </row>
    <row r="19" spans="1:6">
      <c r="A19" s="4" t="s">
        <v>330</v>
      </c>
      <c r="B19" s="7" t="n">
        <v>2642000</v>
      </c>
      <c r="C19" s="7" t="n">
        <v>2423000</v>
      </c>
      <c r="D19" s="7" t="n">
        <v>2642000</v>
      </c>
      <c r="E19" s="7" t="n">
        <v>2423000</v>
      </c>
      <c r="F19" s="7" t="n">
        <v>242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68</v>
      </c>
      <c r="D1" s="2" t="s">
        <v>1</v>
      </c>
    </row>
    <row r="2" spans="1:5">
      <c r="B2" s="2" t="s">
        <v>2</v>
      </c>
      <c r="C2" s="2" t="s">
        <v>28</v>
      </c>
      <c r="D2" s="2" t="s">
        <v>2</v>
      </c>
      <c r="E2" s="2" t="s">
        <v>28</v>
      </c>
    </row>
    <row r="3" spans="1:5">
      <c r="A3" s="3" t="s">
        <v>98</v>
      </c>
    </row>
    <row r="4" spans="1:5">
      <c r="A4" s="4" t="s">
        <v>90</v>
      </c>
      <c r="B4" s="7" t="n">
        <v>3916</v>
      </c>
      <c r="C4" s="7" t="n">
        <v>-2371</v>
      </c>
      <c r="D4" s="7" t="n">
        <v>7092</v>
      </c>
      <c r="E4" s="7" t="n">
        <v>-14713</v>
      </c>
    </row>
    <row r="5" spans="1:5">
      <c r="A5" s="3" t="s">
        <v>99</v>
      </c>
    </row>
    <row r="6" spans="1:5">
      <c r="A6" s="4" t="s">
        <v>100</v>
      </c>
      <c r="B6" s="5" t="n">
        <v>44</v>
      </c>
      <c r="C6" s="5" t="n">
        <v>-36</v>
      </c>
      <c r="D6" s="5" t="n">
        <v>47</v>
      </c>
      <c r="E6" s="5" t="n">
        <v>-35</v>
      </c>
    </row>
    <row r="7" spans="1:5">
      <c r="A7" s="4" t="s">
        <v>101</v>
      </c>
      <c r="B7" s="5" t="n">
        <v>44</v>
      </c>
      <c r="C7" s="5" t="n">
        <v>-36</v>
      </c>
      <c r="D7" s="5" t="n">
        <v>47</v>
      </c>
      <c r="E7" s="5" t="n">
        <v>-35</v>
      </c>
    </row>
    <row r="8" spans="1:5">
      <c r="A8" s="4" t="s">
        <v>102</v>
      </c>
      <c r="B8" s="7" t="n">
        <v>3960</v>
      </c>
      <c r="C8" s="7" t="n">
        <v>-2407</v>
      </c>
      <c r="D8" s="7" t="n">
        <v>7139</v>
      </c>
      <c r="E8" s="7" t="n">
        <v>-147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7"/>
    <col customWidth="1" max="5" min="5" width="21"/>
    <col customWidth="1" max="6" min="6" width="21"/>
    <col customWidth="1" max="7" min="7" width="21"/>
  </cols>
  <sheetData>
    <row r="1" spans="1:7">
      <c r="A1" s="1" t="s">
        <v>337</v>
      </c>
      <c r="B1" s="2" t="s">
        <v>68</v>
      </c>
      <c r="D1" s="2" t="s">
        <v>1</v>
      </c>
      <c r="F1" s="2" t="s">
        <v>338</v>
      </c>
    </row>
    <row r="2" spans="1:7">
      <c r="B2" s="2" t="s">
        <v>339</v>
      </c>
      <c r="C2" s="2" t="s">
        <v>340</v>
      </c>
      <c r="D2" s="2" t="s">
        <v>341</v>
      </c>
      <c r="E2" s="2" t="s">
        <v>340</v>
      </c>
      <c r="F2" s="2" t="s">
        <v>342</v>
      </c>
      <c r="G2" s="2" t="s">
        <v>343</v>
      </c>
    </row>
    <row r="3" spans="1:7">
      <c r="A3" s="3" t="s">
        <v>344</v>
      </c>
    </row>
    <row r="4" spans="1:7">
      <c r="A4" s="4" t="s">
        <v>345</v>
      </c>
      <c r="B4" s="7" t="n">
        <v>16627000</v>
      </c>
      <c r="C4" s="7" t="n">
        <v>4135000</v>
      </c>
      <c r="D4" s="7" t="n">
        <v>16627000</v>
      </c>
      <c r="E4" s="7" t="n">
        <v>4135000</v>
      </c>
      <c r="G4" s="7" t="n">
        <v>5434000</v>
      </c>
    </row>
    <row r="5" spans="1:7">
      <c r="A5" s="4" t="s">
        <v>346</v>
      </c>
    </row>
    <row r="6" spans="1:7">
      <c r="A6" s="3" t="s">
        <v>347</v>
      </c>
    </row>
    <row r="7" spans="1:7">
      <c r="A7" s="4" t="s">
        <v>348</v>
      </c>
      <c r="D7" s="4" t="s">
        <v>349</v>
      </c>
      <c r="G7" s="4" t="s">
        <v>349</v>
      </c>
    </row>
    <row r="8" spans="1:7">
      <c r="A8" s="4" t="s">
        <v>350</v>
      </c>
      <c r="B8" s="5" t="n">
        <v>2292000</v>
      </c>
      <c r="C8" s="5" t="n">
        <v>2292000</v>
      </c>
      <c r="D8" s="7" t="n">
        <v>2292000</v>
      </c>
      <c r="E8" s="5" t="n">
        <v>2292000</v>
      </c>
      <c r="G8" s="7" t="n">
        <v>2292000</v>
      </c>
    </row>
    <row r="9" spans="1:7">
      <c r="A9" s="4" t="s">
        <v>351</v>
      </c>
      <c r="B9" s="5" t="n">
        <v>2240000</v>
      </c>
      <c r="C9" s="5" t="n">
        <v>2010000</v>
      </c>
      <c r="D9" s="5" t="n">
        <v>2240000</v>
      </c>
      <c r="E9" s="5" t="n">
        <v>2010000</v>
      </c>
      <c r="G9" s="5" t="n">
        <v>2067000</v>
      </c>
    </row>
    <row r="10" spans="1:7">
      <c r="A10" s="3" t="s">
        <v>344</v>
      </c>
    </row>
    <row r="11" spans="1:7">
      <c r="A11" s="4" t="s">
        <v>352</v>
      </c>
      <c r="B11" s="5" t="n">
        <v>57000</v>
      </c>
      <c r="C11" s="5" t="n">
        <v>57000</v>
      </c>
      <c r="D11" s="7" t="n">
        <v>172000</v>
      </c>
      <c r="E11" s="5" t="n">
        <v>172000</v>
      </c>
    </row>
    <row r="12" spans="1:7">
      <c r="A12" s="4" t="s">
        <v>353</v>
      </c>
    </row>
    <row r="13" spans="1:7">
      <c r="A13" s="3" t="s">
        <v>347</v>
      </c>
    </row>
    <row r="14" spans="1:7">
      <c r="A14" s="4" t="s">
        <v>354</v>
      </c>
      <c r="D14" s="5" t="n">
        <v>5</v>
      </c>
    </row>
    <row r="15" spans="1:7">
      <c r="A15" s="4" t="s">
        <v>355</v>
      </c>
    </row>
    <row r="16" spans="1:7">
      <c r="A16" s="3" t="s">
        <v>347</v>
      </c>
    </row>
    <row r="17" spans="1:7">
      <c r="A17" s="4" t="s">
        <v>354</v>
      </c>
      <c r="D17" s="5" t="n">
        <v>6</v>
      </c>
    </row>
    <row r="18" spans="1:7">
      <c r="A18" s="4" t="s">
        <v>356</v>
      </c>
    </row>
    <row r="19" spans="1:7">
      <c r="A19" s="3" t="s">
        <v>347</v>
      </c>
    </row>
    <row r="20" spans="1:7">
      <c r="A20" s="4" t="s">
        <v>350</v>
      </c>
      <c r="B20" s="7" t="n">
        <v>16575000</v>
      </c>
      <c r="C20" s="7" t="n">
        <v>3853000</v>
      </c>
      <c r="D20" s="7" t="n">
        <v>16575000</v>
      </c>
      <c r="E20" s="7" t="n">
        <v>3853000</v>
      </c>
      <c r="G20" s="7" t="n">
        <v>5209000</v>
      </c>
    </row>
    <row r="21" spans="1:7">
      <c r="A21" s="4" t="s">
        <v>357</v>
      </c>
    </row>
    <row r="22" spans="1:7">
      <c r="A22" s="3" t="s">
        <v>344</v>
      </c>
    </row>
    <row r="23" spans="1:7">
      <c r="A23" s="4" t="s">
        <v>352</v>
      </c>
      <c r="F23" s="7" t="n">
        <v>229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58</v>
      </c>
      <c r="B1" s="2" t="s">
        <v>2</v>
      </c>
      <c r="C1" s="2" t="s">
        <v>27</v>
      </c>
      <c r="D1" s="2" t="s">
        <v>28</v>
      </c>
    </row>
    <row r="2" spans="1:4">
      <c r="A2" s="3" t="s">
        <v>154</v>
      </c>
    </row>
    <row r="3" spans="1:4">
      <c r="A3" s="4" t="s">
        <v>359</v>
      </c>
      <c r="B3" s="7" t="n">
        <v>7711</v>
      </c>
      <c r="C3" s="7" t="n">
        <v>5784</v>
      </c>
      <c r="D3" s="7" t="n">
        <v>5011</v>
      </c>
    </row>
    <row r="4" spans="1:4">
      <c r="A4" s="4" t="s">
        <v>360</v>
      </c>
      <c r="B4" s="5" t="n">
        <v>7309</v>
      </c>
      <c r="C4" s="5" t="n">
        <v>2049</v>
      </c>
      <c r="D4" s="5" t="n">
        <v>2051</v>
      </c>
    </row>
    <row r="5" spans="1:4">
      <c r="A5" s="4" t="s">
        <v>361</v>
      </c>
      <c r="B5" s="5" t="n">
        <v>1693</v>
      </c>
      <c r="C5" s="5" t="n">
        <v>2942</v>
      </c>
      <c r="D5" s="5" t="n">
        <v>877</v>
      </c>
    </row>
    <row r="6" spans="1:4">
      <c r="A6" s="4" t="s">
        <v>362</v>
      </c>
      <c r="B6" s="5" t="n">
        <v>1007</v>
      </c>
      <c r="C6" s="5" t="n">
        <v>1017</v>
      </c>
      <c r="D6" s="5" t="n">
        <v>807</v>
      </c>
    </row>
    <row r="7" spans="1:4">
      <c r="A7" s="4" t="s">
        <v>363</v>
      </c>
      <c r="B7" s="5" t="n">
        <v>966</v>
      </c>
      <c r="C7" s="5" t="n">
        <v>3014</v>
      </c>
      <c r="D7" s="5" t="n">
        <v>1909</v>
      </c>
    </row>
    <row r="8" spans="1:4">
      <c r="A8" s="4" t="s">
        <v>364</v>
      </c>
      <c r="B8" s="5" t="n">
        <v>492</v>
      </c>
      <c r="C8" s="5" t="n">
        <v>639</v>
      </c>
      <c r="D8" s="5" t="n">
        <v>1292</v>
      </c>
    </row>
    <row r="9" spans="1:4">
      <c r="A9" s="4" t="s">
        <v>365</v>
      </c>
      <c r="B9" s="5" t="n">
        <v>2476</v>
      </c>
      <c r="C9" s="5" t="n">
        <v>2211</v>
      </c>
      <c r="D9" s="5" t="n">
        <v>1165</v>
      </c>
    </row>
    <row r="10" spans="1:4">
      <c r="A10" s="4" t="s">
        <v>366</v>
      </c>
      <c r="B10" s="7" t="n">
        <v>21654</v>
      </c>
      <c r="C10" s="7" t="n">
        <v>17656</v>
      </c>
      <c r="D10" s="7" t="n">
        <v>13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7</v>
      </c>
      <c r="B1" s="2" t="s">
        <v>68</v>
      </c>
      <c r="D1" s="2" t="s">
        <v>1</v>
      </c>
      <c r="F1" s="2" t="s">
        <v>338</v>
      </c>
    </row>
    <row r="2" spans="1:6">
      <c r="B2" s="2" t="s">
        <v>2</v>
      </c>
      <c r="C2" s="2" t="s">
        <v>28</v>
      </c>
      <c r="D2" s="2" t="s">
        <v>2</v>
      </c>
      <c r="E2" s="2" t="s">
        <v>28</v>
      </c>
      <c r="F2" s="2" t="s">
        <v>27</v>
      </c>
    </row>
    <row r="3" spans="1:6">
      <c r="A3" s="3" t="s">
        <v>368</v>
      </c>
    </row>
    <row r="4" spans="1:6">
      <c r="A4" s="4" t="s">
        <v>111</v>
      </c>
      <c r="D4" s="7" t="n">
        <v>646</v>
      </c>
      <c r="E4" s="7" t="n">
        <v>1599</v>
      </c>
    </row>
    <row r="5" spans="1:6">
      <c r="A5" s="4" t="s">
        <v>369</v>
      </c>
      <c r="B5" s="7" t="n">
        <v>7939</v>
      </c>
      <c r="C5" s="7" t="n">
        <v>25732</v>
      </c>
      <c r="D5" s="5" t="n">
        <v>7939</v>
      </c>
      <c r="E5" s="5" t="n">
        <v>25732</v>
      </c>
      <c r="F5" s="7" t="n">
        <v>26223</v>
      </c>
    </row>
    <row r="6" spans="1:6">
      <c r="A6" s="4" t="s">
        <v>85</v>
      </c>
      <c r="B6" s="5" t="n">
        <v>25</v>
      </c>
      <c r="C6" s="7" t="n">
        <v>860</v>
      </c>
      <c r="D6" s="5" t="n">
        <v>2400</v>
      </c>
      <c r="E6" s="5" t="n">
        <v>2592</v>
      </c>
    </row>
    <row r="7" spans="1:6">
      <c r="A7" s="4" t="s">
        <v>370</v>
      </c>
    </row>
    <row r="8" spans="1:6">
      <c r="A8" s="3" t="s">
        <v>368</v>
      </c>
    </row>
    <row r="9" spans="1:6">
      <c r="A9" s="4" t="s">
        <v>371</v>
      </c>
      <c r="F9" s="5" t="n">
        <v>90000</v>
      </c>
    </row>
    <row r="10" spans="1:6">
      <c r="A10" s="4" t="s">
        <v>372</v>
      </c>
      <c r="F10" s="5" t="n">
        <v>-9270</v>
      </c>
    </row>
    <row r="11" spans="1:6">
      <c r="A11" s="4" t="s">
        <v>373</v>
      </c>
      <c r="F11" s="5" t="n">
        <v>-22336</v>
      </c>
    </row>
    <row r="12" spans="1:6">
      <c r="A12" s="4" t="s">
        <v>374</v>
      </c>
      <c r="D12" s="5" t="n">
        <v>-26335</v>
      </c>
      <c r="E12" s="5" t="n">
        <v>-13400</v>
      </c>
      <c r="F12" s="5" t="n">
        <v>-53941</v>
      </c>
    </row>
    <row r="13" spans="1:6">
      <c r="A13" s="4" t="s">
        <v>375</v>
      </c>
      <c r="B13" s="5" t="n">
        <v>6863</v>
      </c>
      <c r="D13" s="5" t="n">
        <v>6863</v>
      </c>
      <c r="F13" s="5" t="n">
        <v>17926</v>
      </c>
    </row>
    <row r="14" spans="1:6">
      <c r="A14" s="4" t="s">
        <v>111</v>
      </c>
      <c r="D14" s="5" t="n">
        <v>1188</v>
      </c>
      <c r="F14" s="5" t="n">
        <v>3844</v>
      </c>
    </row>
    <row r="15" spans="1:6">
      <c r="A15" s="4" t="s">
        <v>369</v>
      </c>
      <c r="B15" s="7" t="n">
        <v>7939</v>
      </c>
      <c r="D15" s="7" t="n">
        <v>7939</v>
      </c>
      <c r="F15" s="7" t="n">
        <v>26223</v>
      </c>
    </row>
    <row r="16" spans="1:6">
      <c r="A16" s="4" t="s">
        <v>376</v>
      </c>
      <c r="D16" s="5" t="n">
        <v>5</v>
      </c>
    </row>
    <row r="17" spans="1:6">
      <c r="A17" s="4" t="s">
        <v>377</v>
      </c>
      <c r="D17" s="11" t="n">
        <v>0.5</v>
      </c>
    </row>
    <row r="18" spans="1:6">
      <c r="A18" s="4" t="s">
        <v>85</v>
      </c>
      <c r="D18" s="7" t="n">
        <v>2400</v>
      </c>
      <c r="E18" s="7" t="n">
        <v>2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378</v>
      </c>
      <c r="B1" s="2" t="s">
        <v>1</v>
      </c>
    </row>
    <row r="2" spans="1:2">
      <c r="B2" s="2" t="s">
        <v>339</v>
      </c>
    </row>
    <row r="3" spans="1:2">
      <c r="A3" s="4" t="s">
        <v>379</v>
      </c>
      <c r="B3" s="7" t="n">
        <v>40699</v>
      </c>
    </row>
    <row r="4" spans="1:2">
      <c r="A4" s="4" t="s">
        <v>380</v>
      </c>
      <c r="B4" s="5" t="n">
        <v>78587</v>
      </c>
    </row>
    <row r="5" spans="1:2">
      <c r="A5" s="4" t="s">
        <v>381</v>
      </c>
    </row>
    <row r="6" spans="1:2">
      <c r="A6" s="4" t="s">
        <v>379</v>
      </c>
      <c r="B6" s="5" t="n">
        <v>43</v>
      </c>
    </row>
    <row r="7" spans="1:2">
      <c r="A7" s="4" t="s">
        <v>382</v>
      </c>
      <c r="B7" s="5" t="n">
        <v>6</v>
      </c>
    </row>
    <row r="8" spans="1:2">
      <c r="A8" s="4" t="s">
        <v>380</v>
      </c>
      <c r="B8" s="5" t="n">
        <v>49</v>
      </c>
    </row>
    <row r="9" spans="1:2">
      <c r="A9" s="4" t="s">
        <v>383</v>
      </c>
    </row>
    <row r="10" spans="1:2">
      <c r="A10" s="4" t="s">
        <v>379</v>
      </c>
      <c r="B10" s="5" t="n">
        <v>230263</v>
      </c>
    </row>
    <row r="11" spans="1:2">
      <c r="A11" s="4" t="s">
        <v>384</v>
      </c>
      <c r="B11" s="5" t="n">
        <v>3011</v>
      </c>
    </row>
    <row r="12" spans="1:2">
      <c r="A12" s="4" t="s">
        <v>385</v>
      </c>
      <c r="B12" s="5" t="n">
        <v>324</v>
      </c>
    </row>
    <row r="13" spans="1:2">
      <c r="A13" s="4" t="s">
        <v>386</v>
      </c>
      <c r="B13" s="5" t="n">
        <v>743</v>
      </c>
    </row>
    <row r="14" spans="1:2">
      <c r="A14" s="4" t="s">
        <v>382</v>
      </c>
      <c r="B14" s="5" t="n">
        <v>26013</v>
      </c>
    </row>
    <row r="15" spans="1:2">
      <c r="A15" s="4" t="s">
        <v>138</v>
      </c>
      <c r="B15" s="5" t="n">
        <v>652</v>
      </c>
    </row>
    <row r="16" spans="1:2">
      <c r="A16" s="4" t="s">
        <v>380</v>
      </c>
      <c r="B16" s="7" t="n">
        <v>2610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87</v>
      </c>
      <c r="B1" s="2" t="s">
        <v>1</v>
      </c>
    </row>
    <row r="2" spans="1:2">
      <c r="B2" s="2" t="s">
        <v>388</v>
      </c>
    </row>
    <row r="3" spans="1:2">
      <c r="A3" s="3" t="s">
        <v>389</v>
      </c>
    </row>
    <row r="4" spans="1:2">
      <c r="A4" s="4" t="s">
        <v>390</v>
      </c>
      <c r="B4" s="5" t="n">
        <v>4000000</v>
      </c>
    </row>
    <row r="5" spans="1:2">
      <c r="A5" s="4" t="s">
        <v>391</v>
      </c>
    </row>
    <row r="6" spans="1:2">
      <c r="A6" s="3" t="s">
        <v>389</v>
      </c>
    </row>
    <row r="7" spans="1:2">
      <c r="A7" s="4" t="s">
        <v>392</v>
      </c>
      <c r="B7" s="4" t="s">
        <v>393</v>
      </c>
    </row>
    <row r="8" spans="1:2">
      <c r="A8" s="4" t="s">
        <v>394</v>
      </c>
    </row>
    <row r="9" spans="1:2">
      <c r="A9" s="3" t="s">
        <v>389</v>
      </c>
    </row>
    <row r="10" spans="1:2">
      <c r="A10" s="4" t="s">
        <v>395</v>
      </c>
      <c r="B10" s="5" t="n">
        <v>4</v>
      </c>
    </row>
    <row r="11" spans="1:2">
      <c r="A11" s="4" t="s">
        <v>396</v>
      </c>
      <c r="B11" s="4" t="s">
        <v>3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7</v>
      </c>
      <c r="B1" s="2" t="s">
        <v>68</v>
      </c>
      <c r="D1" s="2" t="s">
        <v>1</v>
      </c>
    </row>
    <row r="2" spans="1:5">
      <c r="B2" s="2" t="s">
        <v>2</v>
      </c>
      <c r="C2" s="2" t="s">
        <v>28</v>
      </c>
      <c r="D2" s="2" t="s">
        <v>2</v>
      </c>
      <c r="E2" s="2" t="s">
        <v>28</v>
      </c>
    </row>
    <row r="3" spans="1:5">
      <c r="A3" s="3" t="s">
        <v>398</v>
      </c>
    </row>
    <row r="4" spans="1:5">
      <c r="A4" s="4" t="s">
        <v>399</v>
      </c>
      <c r="B4" s="7" t="n">
        <v>1132</v>
      </c>
      <c r="C4" s="7" t="n">
        <v>806</v>
      </c>
      <c r="D4" s="7" t="n">
        <v>3011</v>
      </c>
      <c r="E4" s="7" t="n">
        <v>2125</v>
      </c>
    </row>
    <row r="5" spans="1:5">
      <c r="A5" s="4" t="s">
        <v>400</v>
      </c>
    </row>
    <row r="6" spans="1:5">
      <c r="A6" s="3" t="s">
        <v>398</v>
      </c>
    </row>
    <row r="7" spans="1:5">
      <c r="A7" s="4" t="s">
        <v>399</v>
      </c>
      <c r="B7" s="5" t="n">
        <v>236</v>
      </c>
      <c r="C7" s="5" t="n">
        <v>196</v>
      </c>
      <c r="D7" s="5" t="n">
        <v>646</v>
      </c>
      <c r="E7" s="5" t="n">
        <v>559</v>
      </c>
    </row>
    <row r="8" spans="1:5">
      <c r="A8" s="4" t="s">
        <v>401</v>
      </c>
    </row>
    <row r="9" spans="1:5">
      <c r="A9" s="3" t="s">
        <v>398</v>
      </c>
    </row>
    <row r="10" spans="1:5">
      <c r="A10" s="4" t="s">
        <v>399</v>
      </c>
      <c r="B10" s="7" t="n">
        <v>896</v>
      </c>
      <c r="C10" s="7" t="n">
        <v>610</v>
      </c>
      <c r="D10" s="7" t="n">
        <v>2365</v>
      </c>
      <c r="E10" s="7" t="n">
        <v>15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 customWidth="1" max="5" min="5" width="24"/>
  </cols>
  <sheetData>
    <row r="1" spans="1:5">
      <c r="A1" s="1" t="s">
        <v>402</v>
      </c>
      <c r="B1" s="2" t="s">
        <v>1</v>
      </c>
      <c r="D1" s="2" t="s">
        <v>338</v>
      </c>
    </row>
    <row r="2" spans="1:5">
      <c r="B2" s="2" t="s">
        <v>2</v>
      </c>
      <c r="C2" s="2" t="s">
        <v>28</v>
      </c>
      <c r="D2" s="2" t="s">
        <v>27</v>
      </c>
      <c r="E2" s="2" t="s">
        <v>251</v>
      </c>
    </row>
    <row r="3" spans="1:5">
      <c r="A3" s="3" t="s">
        <v>403</v>
      </c>
    </row>
    <row r="4" spans="1:5">
      <c r="A4" s="4" t="s">
        <v>404</v>
      </c>
      <c r="B4" s="5" t="n">
        <v>2080749</v>
      </c>
      <c r="C4" s="5" t="n">
        <v>1463043</v>
      </c>
      <c r="D4" s="5" t="n">
        <v>1463043</v>
      </c>
    </row>
    <row r="5" spans="1:5">
      <c r="A5" s="4" t="s">
        <v>405</v>
      </c>
      <c r="B5" s="5" t="n">
        <v>950800</v>
      </c>
      <c r="C5" s="5" t="n">
        <v>672185</v>
      </c>
    </row>
    <row r="6" spans="1:5">
      <c r="A6" s="4" t="s">
        <v>406</v>
      </c>
      <c r="B6" s="5" t="n">
        <v>-177270</v>
      </c>
      <c r="C6" s="5" t="n">
        <v>-14814</v>
      </c>
    </row>
    <row r="7" spans="1:5">
      <c r="A7" s="4" t="s">
        <v>407</v>
      </c>
      <c r="B7" s="5" t="n">
        <v>-127965</v>
      </c>
      <c r="C7" s="5" t="n">
        <v>-40620</v>
      </c>
    </row>
    <row r="8" spans="1:5">
      <c r="A8" s="4" t="s">
        <v>408</v>
      </c>
      <c r="B8" s="5" t="n">
        <v>2726314</v>
      </c>
      <c r="C8" s="5" t="n">
        <v>2079794</v>
      </c>
      <c r="D8" s="5" t="n">
        <v>2080749</v>
      </c>
      <c r="E8" s="5" t="n">
        <v>1463043</v>
      </c>
    </row>
    <row r="9" spans="1:5">
      <c r="A9" s="4" t="s">
        <v>409</v>
      </c>
      <c r="B9" s="5" t="n">
        <v>2672876</v>
      </c>
      <c r="C9" s="5" t="n">
        <v>2032896</v>
      </c>
      <c r="D9" s="5" t="n">
        <v>2041026</v>
      </c>
      <c r="E9" s="5" t="n">
        <v>1425752</v>
      </c>
    </row>
    <row r="10" spans="1:5">
      <c r="A10" s="4" t="s">
        <v>410</v>
      </c>
      <c r="B10" s="5" t="n">
        <v>879346</v>
      </c>
      <c r="C10" s="5" t="n">
        <v>546672</v>
      </c>
      <c r="D10" s="5" t="n">
        <v>626548</v>
      </c>
      <c r="E10" s="5" t="n">
        <v>256227</v>
      </c>
    </row>
    <row r="11" spans="1:5">
      <c r="A11" s="3" t="s">
        <v>411</v>
      </c>
    </row>
    <row r="12" spans="1:5">
      <c r="A12" s="4" t="s">
        <v>412</v>
      </c>
      <c r="B12" s="9" t="n">
        <v>7.93</v>
      </c>
      <c r="C12" s="9" t="n">
        <v>7.27</v>
      </c>
      <c r="D12" s="9" t="n">
        <v>7.27</v>
      </c>
    </row>
    <row r="13" spans="1:5">
      <c r="A13" s="4" t="s">
        <v>413</v>
      </c>
      <c r="B13" s="12" t="n">
        <v>10.06</v>
      </c>
      <c r="C13" s="12" t="n">
        <v>9.210000000000001</v>
      </c>
    </row>
    <row r="14" spans="1:5">
      <c r="A14" s="4" t="s">
        <v>414</v>
      </c>
      <c r="B14" s="12" t="n">
        <v>4.19</v>
      </c>
      <c r="C14" s="12" t="n">
        <v>2.95</v>
      </c>
    </row>
    <row r="15" spans="1:5">
      <c r="A15" s="4" t="s">
        <v>415</v>
      </c>
      <c r="B15" s="12" t="n">
        <v>8.56</v>
      </c>
      <c r="C15" s="12" t="n">
        <v>7.56</v>
      </c>
    </row>
    <row r="16" spans="1:5">
      <c r="A16" s="4" t="s">
        <v>416</v>
      </c>
      <c r="B16" s="12" t="n">
        <v>8.890000000000001</v>
      </c>
      <c r="C16" s="12" t="n">
        <v>7.93</v>
      </c>
      <c r="D16" s="12" t="n">
        <v>7.93</v>
      </c>
      <c r="E16" s="9" t="n">
        <v>7.27</v>
      </c>
    </row>
    <row r="17" spans="1:5">
      <c r="A17" s="4" t="s">
        <v>417</v>
      </c>
      <c r="B17" s="12" t="n">
        <v>8.869999999999999</v>
      </c>
      <c r="C17" s="12" t="n">
        <v>7.91</v>
      </c>
      <c r="D17" s="12" t="n">
        <v>7.91</v>
      </c>
      <c r="E17" s="12" t="n">
        <v>7.26</v>
      </c>
    </row>
    <row r="18" spans="1:5">
      <c r="A18" s="4" t="s">
        <v>418</v>
      </c>
      <c r="B18" s="9" t="n">
        <v>7.96</v>
      </c>
      <c r="C18" s="9" t="n">
        <v>6.55</v>
      </c>
      <c r="D18" s="9" t="n">
        <v>6.4</v>
      </c>
      <c r="E18" s="9" t="n">
        <v>4.47</v>
      </c>
    </row>
    <row r="19" spans="1:5">
      <c r="A19" s="3" t="s">
        <v>419</v>
      </c>
    </row>
    <row r="20" spans="1:5">
      <c r="A20" s="4" t="s">
        <v>420</v>
      </c>
      <c r="B20" s="4" t="s">
        <v>421</v>
      </c>
      <c r="C20" s="4" t="s">
        <v>422</v>
      </c>
      <c r="D20" s="4" t="s">
        <v>423</v>
      </c>
      <c r="E20" s="4" t="s">
        <v>424</v>
      </c>
    </row>
    <row r="21" spans="1:5">
      <c r="A21" s="4" t="s">
        <v>425</v>
      </c>
      <c r="B21" s="4" t="s">
        <v>426</v>
      </c>
      <c r="C21" s="4" t="s">
        <v>427</v>
      </c>
      <c r="D21" s="4" t="s">
        <v>428</v>
      </c>
      <c r="E21" s="4" t="s">
        <v>429</v>
      </c>
    </row>
    <row r="22" spans="1:5">
      <c r="A22" s="4" t="s">
        <v>430</v>
      </c>
      <c r="B22" s="4" t="s">
        <v>431</v>
      </c>
      <c r="C22" s="4" t="s">
        <v>432</v>
      </c>
      <c r="D22" s="4" t="s">
        <v>433</v>
      </c>
      <c r="E22" s="4" t="s">
        <v>4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8</v>
      </c>
      <c r="D1" s="2" t="s">
        <v>1</v>
      </c>
    </row>
    <row r="2" spans="1:5">
      <c r="B2" s="2" t="s">
        <v>2</v>
      </c>
      <c r="C2" s="2" t="s">
        <v>28</v>
      </c>
      <c r="D2" s="2" t="s">
        <v>2</v>
      </c>
      <c r="E2" s="2" t="s">
        <v>28</v>
      </c>
    </row>
    <row r="3" spans="1:5">
      <c r="A3" s="3" t="s">
        <v>436</v>
      </c>
    </row>
    <row r="4" spans="1:5">
      <c r="A4" s="4" t="s">
        <v>437</v>
      </c>
      <c r="B4" s="7" t="n">
        <v>3916</v>
      </c>
      <c r="C4" s="7" t="n">
        <v>-2371</v>
      </c>
      <c r="D4" s="7" t="n">
        <v>7092</v>
      </c>
      <c r="E4" s="7" t="n">
        <v>-14713</v>
      </c>
    </row>
    <row r="5" spans="1:5">
      <c r="A5" s="4" t="s">
        <v>438</v>
      </c>
      <c r="B5" s="5" t="n">
        <v>292</v>
      </c>
      <c r="D5" s="5" t="n">
        <v>1004</v>
      </c>
    </row>
    <row r="6" spans="1:5">
      <c r="A6" s="4" t="s">
        <v>439</v>
      </c>
      <c r="B6" s="5" t="n">
        <v>-174</v>
      </c>
      <c r="D6" s="5" t="n">
        <v>-462</v>
      </c>
    </row>
    <row r="7" spans="1:5">
      <c r="A7" s="4" t="s">
        <v>440</v>
      </c>
      <c r="B7" s="5" t="n">
        <v>32</v>
      </c>
      <c r="D7" s="5" t="n">
        <v>-94</v>
      </c>
    </row>
    <row r="8" spans="1:5">
      <c r="A8" s="4" t="s">
        <v>441</v>
      </c>
      <c r="B8" s="5" t="n">
        <v>150</v>
      </c>
      <c r="D8" s="5" t="n">
        <v>448</v>
      </c>
    </row>
    <row r="9" spans="1:5">
      <c r="A9" s="4" t="s">
        <v>442</v>
      </c>
      <c r="B9" s="7" t="n">
        <v>4066</v>
      </c>
      <c r="C9" s="7" t="n">
        <v>-2371</v>
      </c>
      <c r="D9" s="7" t="n">
        <v>7540</v>
      </c>
      <c r="E9" s="7" t="n">
        <v>-14713</v>
      </c>
    </row>
    <row r="10" spans="1:5">
      <c r="A10" s="3" t="s">
        <v>443</v>
      </c>
    </row>
    <row r="11" spans="1:5">
      <c r="A11" s="4" t="s">
        <v>444</v>
      </c>
      <c r="B11" s="5" t="n">
        <v>48515071</v>
      </c>
      <c r="C11" s="5" t="n">
        <v>42900269</v>
      </c>
      <c r="D11" s="5" t="n">
        <v>47011243</v>
      </c>
      <c r="E11" s="5" t="n">
        <v>42035025</v>
      </c>
    </row>
    <row r="12" spans="1:5">
      <c r="A12" s="3" t="s">
        <v>445</v>
      </c>
    </row>
    <row r="13" spans="1:5">
      <c r="A13" s="4" t="s">
        <v>446</v>
      </c>
      <c r="B13" s="5" t="n">
        <v>1961410</v>
      </c>
      <c r="D13" s="5" t="n">
        <v>3703320</v>
      </c>
    </row>
    <row r="14" spans="1:5">
      <c r="A14" s="4" t="s">
        <v>447</v>
      </c>
      <c r="B14" s="5" t="n">
        <v>98879</v>
      </c>
    </row>
    <row r="15" spans="1:5">
      <c r="A15" s="4" t="s">
        <v>448</v>
      </c>
      <c r="B15" s="5" t="n">
        <v>1015437</v>
      </c>
      <c r="D15" s="5" t="n">
        <v>344903</v>
      </c>
    </row>
    <row r="16" spans="1:5">
      <c r="A16" s="4" t="s">
        <v>449</v>
      </c>
      <c r="B16" s="5" t="n">
        <v>3075726</v>
      </c>
      <c r="D16" s="5" t="n">
        <v>4048223</v>
      </c>
    </row>
    <row r="17" spans="1:5">
      <c r="A17" s="4" t="s">
        <v>244</v>
      </c>
      <c r="B17" s="5" t="n">
        <v>51590797</v>
      </c>
      <c r="C17" s="5" t="n">
        <v>42900269</v>
      </c>
      <c r="D17" s="5" t="n">
        <v>51059466</v>
      </c>
      <c r="E17" s="5" t="n">
        <v>42035025</v>
      </c>
    </row>
    <row r="18" spans="1:5">
      <c r="A18" s="4" t="s">
        <v>242</v>
      </c>
      <c r="B18" s="9" t="n">
        <v>0.08</v>
      </c>
      <c r="C18" s="9" t="n">
        <v>-0.06</v>
      </c>
      <c r="D18" s="9" t="n">
        <v>0.15</v>
      </c>
      <c r="E18" s="9" t="n">
        <v>-0.35</v>
      </c>
    </row>
    <row r="19" spans="1:5">
      <c r="A19" s="4" t="s">
        <v>243</v>
      </c>
      <c r="B19" s="9" t="n">
        <v>0.08</v>
      </c>
      <c r="C19" s="9" t="n">
        <v>-0.06</v>
      </c>
      <c r="D19" s="9" t="n">
        <v>0.15</v>
      </c>
      <c r="E19" s="9" t="n">
        <v>-0.35</v>
      </c>
    </row>
    <row r="20" spans="1:5">
      <c r="A20" s="4" t="s">
        <v>450</v>
      </c>
    </row>
    <row r="21" spans="1:5">
      <c r="A21" s="3" t="s">
        <v>451</v>
      </c>
    </row>
    <row r="22" spans="1:5">
      <c r="A22" s="4" t="s">
        <v>452</v>
      </c>
      <c r="B22" s="5" t="n">
        <v>40850</v>
      </c>
      <c r="C22" s="5" t="n">
        <v>20857</v>
      </c>
      <c r="D22" s="5" t="n">
        <v>38424</v>
      </c>
      <c r="E22" s="5" t="n">
        <v>20905</v>
      </c>
    </row>
    <row r="23" spans="1:5">
      <c r="A23" s="4" t="s">
        <v>453</v>
      </c>
    </row>
    <row r="24" spans="1:5">
      <c r="A24" s="3" t="s">
        <v>451</v>
      </c>
    </row>
    <row r="25" spans="1:5">
      <c r="A25" s="4" t="s">
        <v>452</v>
      </c>
      <c r="B25" s="5" t="n">
        <v>39289</v>
      </c>
      <c r="C25" s="5" t="n">
        <v>327966</v>
      </c>
      <c r="D25" s="5" t="n">
        <v>13240</v>
      </c>
      <c r="E25" s="5" t="n">
        <v>326916</v>
      </c>
    </row>
    <row r="26" spans="1:5">
      <c r="A26" s="4" t="s">
        <v>370</v>
      </c>
    </row>
    <row r="27" spans="1:5">
      <c r="A27" s="3" t="s">
        <v>451</v>
      </c>
    </row>
    <row r="28" spans="1:5">
      <c r="A28" s="4" t="s">
        <v>452</v>
      </c>
      <c r="C28" s="5" t="n">
        <v>7576541</v>
      </c>
      <c r="E28" s="5" t="n">
        <v>79953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4</v>
      </c>
      <c r="B1" s="2" t="s">
        <v>68</v>
      </c>
      <c r="D1" s="2" t="s">
        <v>1</v>
      </c>
    </row>
    <row r="2" spans="1:5">
      <c r="B2" s="2" t="s">
        <v>2</v>
      </c>
      <c r="C2" s="2" t="s">
        <v>28</v>
      </c>
      <c r="D2" s="2" t="s">
        <v>2</v>
      </c>
      <c r="E2" s="2" t="s">
        <v>28</v>
      </c>
    </row>
    <row r="3" spans="1:5">
      <c r="A3" s="3" t="s">
        <v>165</v>
      </c>
    </row>
    <row r="4" spans="1:5">
      <c r="A4" s="4" t="s">
        <v>455</v>
      </c>
      <c r="B4" s="7" t="n">
        <v>4058</v>
      </c>
      <c r="C4" s="7" t="n">
        <v>-2371</v>
      </c>
      <c r="D4" s="7" t="n">
        <v>7545</v>
      </c>
      <c r="E4" s="7" t="n">
        <v>-14713</v>
      </c>
    </row>
    <row r="5" spans="1:5">
      <c r="A5" s="4" t="s">
        <v>89</v>
      </c>
      <c r="B5" s="7" t="n">
        <v>142</v>
      </c>
      <c r="D5" s="7" t="n">
        <v>4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8</v>
      </c>
      <c r="D1" s="2" t="s">
        <v>1</v>
      </c>
    </row>
    <row r="2" spans="1:5">
      <c r="B2" s="2" t="s">
        <v>2</v>
      </c>
      <c r="C2" s="2" t="s">
        <v>28</v>
      </c>
      <c r="D2" s="2" t="s">
        <v>2</v>
      </c>
      <c r="E2" s="2" t="s">
        <v>28</v>
      </c>
    </row>
    <row r="3" spans="1:5">
      <c r="A3" s="3" t="s">
        <v>167</v>
      </c>
    </row>
    <row r="4" spans="1:5">
      <c r="A4" s="4" t="s">
        <v>457</v>
      </c>
      <c r="D4" s="4" t="s">
        <v>458</v>
      </c>
    </row>
    <row r="5" spans="1:5">
      <c r="A5" s="4" t="s">
        <v>459</v>
      </c>
      <c r="D5" s="7" t="n">
        <v>2100</v>
      </c>
    </row>
    <row r="6" spans="1:5">
      <c r="A6" s="4" t="s">
        <v>460</v>
      </c>
      <c r="B6" s="7" t="n">
        <v>107000</v>
      </c>
      <c r="C6" s="7" t="n">
        <v>7000</v>
      </c>
      <c r="D6" s="5" t="n">
        <v>215000</v>
      </c>
      <c r="E6" s="7" t="n">
        <v>90000</v>
      </c>
    </row>
    <row r="7" spans="1:5">
      <c r="A7" s="4" t="s">
        <v>461</v>
      </c>
      <c r="D7" s="5" t="n">
        <v>500</v>
      </c>
    </row>
    <row r="8" spans="1:5">
      <c r="A8" s="4" t="s">
        <v>462</v>
      </c>
      <c r="B8" s="5" t="n">
        <v>700</v>
      </c>
      <c r="C8" s="7" t="n">
        <v>700</v>
      </c>
      <c r="D8" s="5" t="n">
        <v>2000</v>
      </c>
      <c r="E8" s="7" t="n">
        <v>1600</v>
      </c>
    </row>
    <row r="9" spans="1:5">
      <c r="A9" s="3" t="s">
        <v>463</v>
      </c>
    </row>
    <row r="10" spans="1:5">
      <c r="A10" s="4" t="s">
        <v>464</v>
      </c>
      <c r="B10" s="5" t="n">
        <v>449</v>
      </c>
      <c r="D10" s="5" t="n">
        <v>449</v>
      </c>
    </row>
    <row r="11" spans="1:5">
      <c r="A11" s="5" t="n">
        <v>2016</v>
      </c>
      <c r="B11" s="5" t="n">
        <v>1451</v>
      </c>
      <c r="D11" s="5" t="n">
        <v>1451</v>
      </c>
    </row>
    <row r="12" spans="1:5">
      <c r="A12" s="5" t="n">
        <v>2017</v>
      </c>
      <c r="B12" s="5" t="n">
        <v>1290</v>
      </c>
      <c r="D12" s="5" t="n">
        <v>1290</v>
      </c>
    </row>
    <row r="13" spans="1:5">
      <c r="A13" s="5" t="n">
        <v>2018</v>
      </c>
      <c r="B13" s="5" t="n">
        <v>1314</v>
      </c>
      <c r="D13" s="5" t="n">
        <v>1314</v>
      </c>
    </row>
    <row r="14" spans="1:5">
      <c r="A14" s="4" t="s">
        <v>465</v>
      </c>
      <c r="B14" s="5" t="n">
        <v>1795</v>
      </c>
      <c r="D14" s="5" t="n">
        <v>1795</v>
      </c>
    </row>
    <row r="15" spans="1:5">
      <c r="A15" s="4" t="s">
        <v>366</v>
      </c>
      <c r="B15" s="7" t="n">
        <v>6299</v>
      </c>
      <c r="D15" s="7" t="n">
        <v>62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8</v>
      </c>
    </row>
    <row r="3" spans="1:3">
      <c r="A3" s="3" t="s">
        <v>104</v>
      </c>
    </row>
    <row r="4" spans="1:3">
      <c r="A4" s="4" t="s">
        <v>90</v>
      </c>
      <c r="B4" s="7" t="n">
        <v>7092</v>
      </c>
      <c r="C4" s="7" t="n">
        <v>-14713</v>
      </c>
    </row>
    <row r="5" spans="1:3">
      <c r="A5" s="3" t="s">
        <v>105</v>
      </c>
    </row>
    <row r="6" spans="1:3">
      <c r="A6" s="4" t="s">
        <v>85</v>
      </c>
      <c r="B6" s="5" t="n">
        <v>2400</v>
      </c>
      <c r="C6" s="5" t="n">
        <v>2592</v>
      </c>
    </row>
    <row r="7" spans="1:3">
      <c r="A7" s="4" t="s">
        <v>106</v>
      </c>
      <c r="B7" s="5" t="n">
        <v>-66</v>
      </c>
      <c r="C7" s="5" t="n">
        <v>-2115</v>
      </c>
    </row>
    <row r="8" spans="1:3">
      <c r="A8" s="4" t="s">
        <v>107</v>
      </c>
      <c r="B8" s="5" t="n">
        <v>47</v>
      </c>
      <c r="C8" s="5" t="n">
        <v>-35</v>
      </c>
    </row>
    <row r="9" spans="1:3">
      <c r="A9" s="4" t="s">
        <v>108</v>
      </c>
      <c r="B9" s="5" t="n">
        <v>2530</v>
      </c>
      <c r="C9" s="5" t="n">
        <v>326</v>
      </c>
    </row>
    <row r="10" spans="1:3">
      <c r="A10" s="4" t="s">
        <v>109</v>
      </c>
      <c r="B10" s="5" t="n">
        <v>-2007</v>
      </c>
      <c r="C10" s="5" t="n">
        <v>-199</v>
      </c>
    </row>
    <row r="11" spans="1:3">
      <c r="A11" s="4" t="s">
        <v>110</v>
      </c>
      <c r="B11" s="5" t="n">
        <v>651</v>
      </c>
      <c r="C11" s="5" t="n">
        <v>701</v>
      </c>
    </row>
    <row r="12" spans="1:3">
      <c r="A12" s="4" t="s">
        <v>111</v>
      </c>
      <c r="B12" s="5" t="n">
        <v>646</v>
      </c>
      <c r="C12" s="5" t="n">
        <v>1599</v>
      </c>
    </row>
    <row r="13" spans="1:3">
      <c r="A13" s="4" t="s">
        <v>112</v>
      </c>
      <c r="B13" s="5" t="n">
        <v>3011</v>
      </c>
      <c r="C13" s="5" t="n">
        <v>2125</v>
      </c>
    </row>
    <row r="14" spans="1:3">
      <c r="A14" s="3" t="s">
        <v>113</v>
      </c>
    </row>
    <row r="15" spans="1:3">
      <c r="A15" s="4" t="s">
        <v>114</v>
      </c>
      <c r="B15" s="5" t="n">
        <v>-6334</v>
      </c>
      <c r="C15" s="5" t="n">
        <v>-10249</v>
      </c>
    </row>
    <row r="16" spans="1:3">
      <c r="A16" s="4" t="s">
        <v>115</v>
      </c>
      <c r="B16" s="5" t="n">
        <v>-1301</v>
      </c>
      <c r="C16" s="5" t="n">
        <v>-3993</v>
      </c>
    </row>
    <row r="17" spans="1:3">
      <c r="A17" s="4" t="s">
        <v>116</v>
      </c>
      <c r="B17" s="5" t="n">
        <v>-2793</v>
      </c>
      <c r="C17" s="5" t="n">
        <v>-1256</v>
      </c>
    </row>
    <row r="18" spans="1:3">
      <c r="A18" s="4" t="s">
        <v>42</v>
      </c>
      <c r="B18" s="5" t="n">
        <v>949</v>
      </c>
      <c r="C18" s="5" t="n">
        <v>-1584</v>
      </c>
    </row>
    <row r="19" spans="1:3">
      <c r="A19" s="4" t="s">
        <v>117</v>
      </c>
      <c r="B19" s="5" t="n">
        <v>10359</v>
      </c>
      <c r="C19" s="5" t="n">
        <v>4354</v>
      </c>
    </row>
    <row r="20" spans="1:3">
      <c r="A20" s="4" t="s">
        <v>44</v>
      </c>
      <c r="B20" s="5" t="n">
        <v>-459</v>
      </c>
      <c r="C20" s="5" t="n">
        <v>-598</v>
      </c>
    </row>
    <row r="21" spans="1:3">
      <c r="A21" s="4" t="s">
        <v>118</v>
      </c>
      <c r="C21" s="5" t="n">
        <v>-7882</v>
      </c>
    </row>
    <row r="22" spans="1:3">
      <c r="A22" s="4" t="s">
        <v>46</v>
      </c>
      <c r="B22" s="5" t="n">
        <v>-107</v>
      </c>
      <c r="C22" s="5" t="n">
        <v>-168</v>
      </c>
    </row>
    <row r="23" spans="1:3">
      <c r="A23" s="4" t="s">
        <v>51</v>
      </c>
      <c r="B23" s="5" t="n">
        <v>-21</v>
      </c>
      <c r="C23" s="5" t="n">
        <v>337</v>
      </c>
    </row>
    <row r="24" spans="1:3">
      <c r="A24" s="4" t="s">
        <v>119</v>
      </c>
      <c r="B24" s="5" t="n">
        <v>14597</v>
      </c>
      <c r="C24" s="5" t="n">
        <v>-30758</v>
      </c>
    </row>
    <row r="25" spans="1:3">
      <c r="A25" s="3" t="s">
        <v>120</v>
      </c>
    </row>
    <row r="26" spans="1:3">
      <c r="A26" s="4" t="s">
        <v>121</v>
      </c>
      <c r="B26" s="5" t="n">
        <v>-51942</v>
      </c>
      <c r="C26" s="5" t="n">
        <v>-34566</v>
      </c>
    </row>
    <row r="27" spans="1:3">
      <c r="A27" s="4" t="s">
        <v>122</v>
      </c>
      <c r="B27" s="5" t="n">
        <v>33671</v>
      </c>
      <c r="C27" s="5" t="n">
        <v>41987</v>
      </c>
    </row>
    <row r="28" spans="1:3">
      <c r="A28" s="4" t="s">
        <v>123</v>
      </c>
      <c r="B28" s="5" t="n">
        <v>-1240</v>
      </c>
      <c r="C28" s="5" t="n">
        <v>-475</v>
      </c>
    </row>
    <row r="29" spans="1:3">
      <c r="A29" s="4" t="s">
        <v>124</v>
      </c>
      <c r="B29" s="5" t="n">
        <v>-6908</v>
      </c>
      <c r="C29" s="5" t="n">
        <v>-1652</v>
      </c>
    </row>
    <row r="30" spans="1:3">
      <c r="A30" s="4" t="s">
        <v>125</v>
      </c>
      <c r="B30" s="5" t="n">
        <v>-26419</v>
      </c>
      <c r="C30" s="5" t="n">
        <v>5294</v>
      </c>
    </row>
    <row r="31" spans="1:3">
      <c r="A31" s="3" t="s">
        <v>126</v>
      </c>
    </row>
    <row r="32" spans="1:3">
      <c r="A32" s="4" t="s">
        <v>127</v>
      </c>
      <c r="B32" s="5" t="n">
        <v>1067</v>
      </c>
      <c r="C32" s="5" t="n">
        <v>265</v>
      </c>
    </row>
    <row r="33" spans="1:3">
      <c r="A33" s="4" t="s">
        <v>128</v>
      </c>
      <c r="C33" s="5" t="n">
        <v>-1</v>
      </c>
    </row>
    <row r="34" spans="1:3">
      <c r="A34" s="4" t="s">
        <v>129</v>
      </c>
      <c r="C34" s="5" t="n">
        <v>30000</v>
      </c>
    </row>
    <row r="35" spans="1:3">
      <c r="A35" s="4" t="s">
        <v>130</v>
      </c>
      <c r="B35" s="5" t="n">
        <v>1067</v>
      </c>
      <c r="C35" s="5" t="n">
        <v>30264</v>
      </c>
    </row>
    <row r="36" spans="1:3">
      <c r="A36" s="4" t="s">
        <v>131</v>
      </c>
      <c r="B36" s="5" t="n">
        <v>-10755</v>
      </c>
      <c r="C36" s="5" t="n">
        <v>4800</v>
      </c>
    </row>
    <row r="37" spans="1:3">
      <c r="A37" s="4" t="s">
        <v>132</v>
      </c>
      <c r="B37" s="5" t="n">
        <v>36396</v>
      </c>
      <c r="C37" s="5" t="n">
        <v>32980</v>
      </c>
    </row>
    <row r="38" spans="1:3">
      <c r="A38" s="4" t="s">
        <v>133</v>
      </c>
      <c r="B38" s="5" t="n">
        <v>25641</v>
      </c>
      <c r="C38" s="5" t="n">
        <v>37780</v>
      </c>
    </row>
    <row r="39" spans="1:3">
      <c r="A39" s="3" t="s">
        <v>134</v>
      </c>
    </row>
    <row r="40" spans="1:3">
      <c r="A40" s="4" t="s">
        <v>135</v>
      </c>
      <c r="B40" s="5" t="n">
        <v>504</v>
      </c>
      <c r="C40" s="5" t="n">
        <v>1502</v>
      </c>
    </row>
    <row r="41" spans="1:3">
      <c r="A41" s="3" t="s">
        <v>136</v>
      </c>
    </row>
    <row r="42" spans="1:3">
      <c r="A42" s="4" t="s">
        <v>137</v>
      </c>
      <c r="B42" s="5" t="n">
        <v>26019</v>
      </c>
      <c r="C42" s="5" t="n">
        <v>14887</v>
      </c>
    </row>
    <row r="43" spans="1:3">
      <c r="A43" s="4" t="s">
        <v>138</v>
      </c>
      <c r="B43" s="5" t="n">
        <v>652</v>
      </c>
    </row>
    <row r="44" spans="1:3">
      <c r="A44" s="4" t="s">
        <v>139</v>
      </c>
      <c r="B44" s="7" t="n">
        <v>6866</v>
      </c>
      <c r="C44" s="7" t="n">
        <v>14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6</v>
      </c>
      <c r="B1" s="2" t="s">
        <v>68</v>
      </c>
      <c r="D1" s="2" t="s">
        <v>1</v>
      </c>
      <c r="F1" s="2" t="s">
        <v>338</v>
      </c>
    </row>
    <row r="2" spans="1:6">
      <c r="B2" s="2" t="s">
        <v>2</v>
      </c>
      <c r="C2" s="2" t="s">
        <v>28</v>
      </c>
      <c r="D2" s="2" t="s">
        <v>2</v>
      </c>
      <c r="E2" s="2" t="s">
        <v>28</v>
      </c>
      <c r="F2" s="2" t="s">
        <v>27</v>
      </c>
    </row>
    <row r="3" spans="1:6">
      <c r="A3" s="3" t="s">
        <v>467</v>
      </c>
    </row>
    <row r="4" spans="1:6">
      <c r="A4" s="4" t="s">
        <v>69</v>
      </c>
      <c r="B4" s="7" t="n">
        <v>38551</v>
      </c>
      <c r="C4" s="7" t="n">
        <v>22452</v>
      </c>
      <c r="D4" s="7" t="n">
        <v>100914</v>
      </c>
      <c r="E4" s="7" t="n">
        <v>59056</v>
      </c>
    </row>
    <row r="5" spans="1:6">
      <c r="A5" s="4" t="s">
        <v>468</v>
      </c>
      <c r="B5" s="5" t="n">
        <v>2812</v>
      </c>
      <c r="C5" s="5" t="n">
        <v>1573</v>
      </c>
      <c r="D5" s="5" t="n">
        <v>2812</v>
      </c>
      <c r="E5" s="5" t="n">
        <v>1573</v>
      </c>
      <c r="F5" s="7" t="n">
        <v>1863</v>
      </c>
    </row>
    <row r="6" spans="1:6">
      <c r="A6" s="4" t="s">
        <v>469</v>
      </c>
    </row>
    <row r="7" spans="1:6">
      <c r="A7" s="3" t="s">
        <v>467</v>
      </c>
    </row>
    <row r="8" spans="1:6">
      <c r="A8" s="4" t="s">
        <v>470</v>
      </c>
      <c r="B8" s="5" t="n">
        <v>3500</v>
      </c>
      <c r="D8" s="5" t="n">
        <v>3500</v>
      </c>
    </row>
    <row r="9" spans="1:6">
      <c r="A9" s="4" t="s">
        <v>471</v>
      </c>
      <c r="F9" s="5" t="n">
        <v>30000</v>
      </c>
    </row>
    <row r="10" spans="1:6">
      <c r="A10" s="4" t="s">
        <v>69</v>
      </c>
      <c r="B10" s="5" t="n">
        <v>0</v>
      </c>
      <c r="C10" s="7" t="n">
        <v>2000</v>
      </c>
      <c r="D10" s="5" t="n">
        <v>0</v>
      </c>
      <c r="E10" s="5" t="n">
        <v>2000</v>
      </c>
    </row>
    <row r="11" spans="1:6">
      <c r="A11" s="4" t="s">
        <v>472</v>
      </c>
      <c r="B11" s="5" t="n">
        <v>0</v>
      </c>
      <c r="D11" s="5" t="n">
        <v>0</v>
      </c>
      <c r="F11" s="5" t="n">
        <v>0</v>
      </c>
    </row>
    <row r="12" spans="1:6">
      <c r="A12" s="4" t="s">
        <v>468</v>
      </c>
      <c r="B12" s="5" t="n">
        <v>0</v>
      </c>
      <c r="D12" s="5" t="n">
        <v>0</v>
      </c>
      <c r="F12" s="5" t="n">
        <v>0</v>
      </c>
    </row>
    <row r="13" spans="1:6">
      <c r="A13" s="4" t="s">
        <v>473</v>
      </c>
    </row>
    <row r="14" spans="1:6">
      <c r="A14" s="3" t="s">
        <v>467</v>
      </c>
    </row>
    <row r="15" spans="1:6">
      <c r="A15" s="4" t="s">
        <v>474</v>
      </c>
      <c r="B15" s="5" t="n">
        <v>2300</v>
      </c>
      <c r="D15" s="5" t="n">
        <v>2300</v>
      </c>
    </row>
    <row r="16" spans="1:6">
      <c r="A16" s="4" t="s">
        <v>475</v>
      </c>
      <c r="B16" s="5" t="n">
        <v>1500</v>
      </c>
      <c r="D16" s="5" t="n">
        <v>1500</v>
      </c>
    </row>
    <row r="17" spans="1:6">
      <c r="A17" s="4" t="s">
        <v>476</v>
      </c>
    </row>
    <row r="18" spans="1:6">
      <c r="A18" s="3" t="s">
        <v>467</v>
      </c>
    </row>
    <row r="19" spans="1:6">
      <c r="A19" s="4" t="s">
        <v>69</v>
      </c>
      <c r="D19" s="5" t="n">
        <v>100</v>
      </c>
      <c r="E19" s="7" t="n">
        <v>200</v>
      </c>
    </row>
    <row r="20" spans="1:6">
      <c r="A20" s="4" t="s">
        <v>474</v>
      </c>
      <c r="B20" s="5" t="n">
        <v>1800</v>
      </c>
      <c r="D20" s="7" t="n">
        <v>1800</v>
      </c>
    </row>
    <row r="21" spans="1:6">
      <c r="A21" s="4" t="s">
        <v>477</v>
      </c>
      <c r="D21" s="4" t="s">
        <v>478</v>
      </c>
    </row>
    <row r="22" spans="1:6">
      <c r="A22" s="4" t="s">
        <v>479</v>
      </c>
      <c r="B22" s="5" t="n">
        <v>1300</v>
      </c>
      <c r="D22" s="7" t="n">
        <v>1300</v>
      </c>
      <c r="F22" s="7" t="n">
        <v>1400</v>
      </c>
    </row>
    <row r="23" spans="1:6">
      <c r="A23" s="4" t="s">
        <v>480</v>
      </c>
      <c r="B23" s="5" t="n">
        <v>100</v>
      </c>
      <c r="D23" s="5" t="n">
        <v>100</v>
      </c>
    </row>
    <row r="24" spans="1:6">
      <c r="A24" s="4" t="s">
        <v>481</v>
      </c>
      <c r="B24" s="5" t="n">
        <v>1200</v>
      </c>
      <c r="D24" s="5" t="n">
        <v>1200</v>
      </c>
    </row>
    <row r="25" spans="1:6">
      <c r="A25" s="4" t="s">
        <v>475</v>
      </c>
      <c r="B25" s="5" t="n">
        <v>1800</v>
      </c>
      <c r="D25" s="5" t="n">
        <v>1800</v>
      </c>
    </row>
    <row r="26" spans="1:6">
      <c r="A26" s="4" t="s">
        <v>482</v>
      </c>
      <c r="B26" s="7" t="n">
        <v>800</v>
      </c>
      <c r="D26" s="7" t="n">
        <v>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83</v>
      </c>
      <c r="B1" s="2" t="s">
        <v>484</v>
      </c>
      <c r="C1" s="2" t="s">
        <v>1</v>
      </c>
      <c r="E1" s="2" t="s">
        <v>338</v>
      </c>
    </row>
    <row r="2" spans="1:5">
      <c r="B2" s="2" t="s">
        <v>485</v>
      </c>
      <c r="C2" s="2" t="s">
        <v>2</v>
      </c>
      <c r="D2" s="2" t="s">
        <v>28</v>
      </c>
      <c r="E2" s="2" t="s">
        <v>27</v>
      </c>
    </row>
    <row r="3" spans="1:5">
      <c r="A3" s="3" t="s">
        <v>486</v>
      </c>
    </row>
    <row r="4" spans="1:5">
      <c r="A4" s="4" t="s">
        <v>487</v>
      </c>
      <c r="C4" s="7" t="n">
        <v>26335</v>
      </c>
      <c r="D4" s="7" t="n">
        <v>13400</v>
      </c>
      <c r="E4" s="7" t="n">
        <v>53941</v>
      </c>
    </row>
    <row r="5" spans="1:5">
      <c r="A5" s="4" t="s">
        <v>488</v>
      </c>
      <c r="C5" s="5" t="n">
        <v>5000000</v>
      </c>
    </row>
    <row r="6" spans="1:5">
      <c r="A6" s="4" t="s">
        <v>377</v>
      </c>
      <c r="C6" s="5" t="n">
        <v>500000</v>
      </c>
    </row>
    <row r="7" spans="1:5">
      <c r="A7" s="4" t="s">
        <v>489</v>
      </c>
    </row>
    <row r="8" spans="1:5">
      <c r="A8" s="3" t="s">
        <v>486</v>
      </c>
    </row>
    <row r="9" spans="1:5">
      <c r="A9" s="4" t="s">
        <v>487</v>
      </c>
      <c r="B9" s="7" t="n">
        <v>1200</v>
      </c>
    </row>
    <row r="10" spans="1:5">
      <c r="A10" s="4" t="s">
        <v>488</v>
      </c>
      <c r="B10" s="5" t="n">
        <v>200000</v>
      </c>
    </row>
    <row r="11" spans="1:5">
      <c r="A11" s="4" t="s">
        <v>377</v>
      </c>
      <c r="B11" s="5" t="n">
        <v>13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7:26:53Z</dcterms:created>
  <dcterms:modified xmlns:dcterms="http://purl.org/dc/terms/" xmlns:xsi="http://www.w3.org/2001/XMLSchema-instance" xsi:type="dcterms:W3CDTF">2017-01-20T17:26:53Z</dcterms:modified>
</cp:coreProperties>
</file>